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Bas" sheetId="8" state="visible" r:id="rId8"/>
    <sheet xmlns:r="http://schemas.openxmlformats.org/officeDocument/2006/relationships" name="Revenue" sheetId="9" state="visible" r:id="rId9"/>
    <sheet xmlns:r="http://schemas.openxmlformats.org/officeDocument/2006/relationships" name="Share-Based Compensa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Accounts Receivable, net"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sheetId="16" state="visible" r:id="rId16"/>
    <sheet xmlns:r="http://schemas.openxmlformats.org/officeDocument/2006/relationships" name="Accrued Expenses and Other Curr"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 sheetId="22" state="visible" r:id="rId22"/>
    <sheet xmlns:r="http://schemas.openxmlformats.org/officeDocument/2006/relationships" name="Repurchase of Common Stock" sheetId="23" state="visible" r:id="rId23"/>
    <sheet xmlns:r="http://schemas.openxmlformats.org/officeDocument/2006/relationships" name="Description of Business and B_2" sheetId="24" state="visible" r:id="rId24"/>
    <sheet xmlns:r="http://schemas.openxmlformats.org/officeDocument/2006/relationships" name="Revenue (Tables)" sheetId="25" state="visible" r:id="rId25"/>
    <sheet xmlns:r="http://schemas.openxmlformats.org/officeDocument/2006/relationships" name="Share-Based Compensation (Table" sheetId="26" state="visible" r:id="rId26"/>
    <sheet xmlns:r="http://schemas.openxmlformats.org/officeDocument/2006/relationships" name="Earnings per Share (Tables)" sheetId="27" state="visible" r:id="rId27"/>
    <sheet xmlns:r="http://schemas.openxmlformats.org/officeDocument/2006/relationships" name="Acquisitions (Tables)" sheetId="28" state="visible" r:id="rId28"/>
    <sheet xmlns:r="http://schemas.openxmlformats.org/officeDocument/2006/relationships" name="Accounts Receivable, net (Table" sheetId="29" state="visible" r:id="rId29"/>
    <sheet xmlns:r="http://schemas.openxmlformats.org/officeDocument/2006/relationships" name="Property, Plant and Equipment_2" sheetId="30" state="visible" r:id="rId30"/>
    <sheet xmlns:r="http://schemas.openxmlformats.org/officeDocument/2006/relationships" name="Goodwill (Tables)" sheetId="31" state="visible" r:id="rId31"/>
    <sheet xmlns:r="http://schemas.openxmlformats.org/officeDocument/2006/relationships" name="Intangible Assets (Tables)" sheetId="32" state="visible" r:id="rId32"/>
    <sheet xmlns:r="http://schemas.openxmlformats.org/officeDocument/2006/relationships" name="Accrued Expenses and Other Cu_2"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Leases (Tables)" sheetId="36" state="visible" r:id="rId36"/>
    <sheet xmlns:r="http://schemas.openxmlformats.org/officeDocument/2006/relationships" name="Segment Disclosure (Tables)" sheetId="37" state="visible" r:id="rId37"/>
    <sheet xmlns:r="http://schemas.openxmlformats.org/officeDocument/2006/relationships" name="Description of Business and B_3" sheetId="38" state="visible" r:id="rId38"/>
    <sheet xmlns:r="http://schemas.openxmlformats.org/officeDocument/2006/relationships" name="Revenue - Additional Informatio" sheetId="39" state="visible" r:id="rId39"/>
    <sheet xmlns:r="http://schemas.openxmlformats.org/officeDocument/2006/relationships" name="Revenue - Disaggregation of Rev" sheetId="40" state="visible" r:id="rId40"/>
    <sheet xmlns:r="http://schemas.openxmlformats.org/officeDocument/2006/relationships" name="Share-Based Compensation - Equi" sheetId="41" state="visible" r:id="rId41"/>
    <sheet xmlns:r="http://schemas.openxmlformats.org/officeDocument/2006/relationships" name="Share-Based Compensation - Stoc" sheetId="42" state="visible" r:id="rId42"/>
    <sheet xmlns:r="http://schemas.openxmlformats.org/officeDocument/2006/relationships" name="Share-Based Compensation - Rest" sheetId="43" state="visible" r:id="rId43"/>
    <sheet xmlns:r="http://schemas.openxmlformats.org/officeDocument/2006/relationships" name="Share-Based Compensation - Vest" sheetId="44" state="visible" r:id="rId44"/>
    <sheet xmlns:r="http://schemas.openxmlformats.org/officeDocument/2006/relationships" name="Share-Based Compensation - Full" sheetId="45" state="visible" r:id="rId45"/>
    <sheet xmlns:r="http://schemas.openxmlformats.org/officeDocument/2006/relationships" name="Share-Based Compensation - Re_2" sheetId="46" state="visible" r:id="rId46"/>
    <sheet xmlns:r="http://schemas.openxmlformats.org/officeDocument/2006/relationships" name="Share-Based Compensation - Perf" sheetId="47" state="visible" r:id="rId47"/>
    <sheet xmlns:r="http://schemas.openxmlformats.org/officeDocument/2006/relationships" name="Share-Based Compensation - Pe_2" sheetId="48" state="visible" r:id="rId48"/>
    <sheet xmlns:r="http://schemas.openxmlformats.org/officeDocument/2006/relationships" name="Earnings per Share (Details)" sheetId="49" state="visible" r:id="rId49"/>
    <sheet xmlns:r="http://schemas.openxmlformats.org/officeDocument/2006/relationships" name="Acquisitions - Additional Infor" sheetId="50" state="visible" r:id="rId50"/>
    <sheet xmlns:r="http://schemas.openxmlformats.org/officeDocument/2006/relationships" name="Acquisitions - Acquisition-Rela" sheetId="51" state="visible" r:id="rId51"/>
    <sheet xmlns:r="http://schemas.openxmlformats.org/officeDocument/2006/relationships" name="Accounts Receivable, net (Detai" sheetId="52" state="visible" r:id="rId52"/>
    <sheet xmlns:r="http://schemas.openxmlformats.org/officeDocument/2006/relationships" name="Accounts Receivable, net - Addi" sheetId="53" state="visible" r:id="rId53"/>
    <sheet xmlns:r="http://schemas.openxmlformats.org/officeDocument/2006/relationships" name="Property, Plant and Equipment_3" sheetId="54" state="visible" r:id="rId54"/>
    <sheet xmlns:r="http://schemas.openxmlformats.org/officeDocument/2006/relationships" name="Goodwill - Changes in Carrying " sheetId="55" state="visible" r:id="rId55"/>
    <sheet xmlns:r="http://schemas.openxmlformats.org/officeDocument/2006/relationships" name="Goodwill - Additional Informati" sheetId="56" state="visible" r:id="rId56"/>
    <sheet xmlns:r="http://schemas.openxmlformats.org/officeDocument/2006/relationships" name="Intangible Assets (Details)" sheetId="57" state="visible" r:id="rId57"/>
    <sheet xmlns:r="http://schemas.openxmlformats.org/officeDocument/2006/relationships" name="Accrued Expenses and Other Cu_3"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Fair Value Measurements (Detail" sheetId="61" state="visible" r:id="rId61"/>
    <sheet xmlns:r="http://schemas.openxmlformats.org/officeDocument/2006/relationships" name="Leases - Supplemental Balance S" sheetId="62" state="visible" r:id="rId62"/>
    <sheet xmlns:r="http://schemas.openxmlformats.org/officeDocument/2006/relationships" name="Leases - Additional Information" sheetId="63" state="visible" r:id="rId63"/>
    <sheet xmlns:r="http://schemas.openxmlformats.org/officeDocument/2006/relationships" name="Leases - Components of Lease Co" sheetId="64" state="visible" r:id="rId64"/>
    <sheet xmlns:r="http://schemas.openxmlformats.org/officeDocument/2006/relationships" name="Leases - Other Information Rela" sheetId="65" state="visible" r:id="rId65"/>
    <sheet xmlns:r="http://schemas.openxmlformats.org/officeDocument/2006/relationships" name="Leases - Maturity of Lease Liab" sheetId="66" state="visible" r:id="rId66"/>
    <sheet xmlns:r="http://schemas.openxmlformats.org/officeDocument/2006/relationships" name="Leases - Future Minimum Operati" sheetId="67" state="visible" r:id="rId67"/>
    <sheet xmlns:r="http://schemas.openxmlformats.org/officeDocument/2006/relationships" name="Commitments and Contingencies (" sheetId="68" state="visible" r:id="rId68"/>
    <sheet xmlns:r="http://schemas.openxmlformats.org/officeDocument/2006/relationships" name="Segment Disclosure (Details)" sheetId="69" state="visible" r:id="rId69"/>
    <sheet xmlns:r="http://schemas.openxmlformats.org/officeDocument/2006/relationships" name="Repurchase of Common Stock (Det" sheetId="70" state="visible" r:id="rId70"/>
  </sheets>
  <definedNames/>
  <calcPr calcId="124519" fullCalcOnLoad="1"/>
</workbook>
</file>

<file path=xl/sharedStrings.xml><?xml version="1.0" encoding="utf-8"?>
<sst xmlns="http://schemas.openxmlformats.org/spreadsheetml/2006/main" uniqueCount="686">
  <si>
    <t>Document and Entity Information - shares</t>
  </si>
  <si>
    <t>6 Months Ended</t>
  </si>
  <si>
    <t>Jun. 30, 2019</t>
  </si>
  <si>
    <t>Aug. 02, 2019</t>
  </si>
  <si>
    <t>Document and Entity Information</t>
  </si>
  <si>
    <t>Entity Registrant Name</t>
  </si>
  <si>
    <t>Mistras Group, Inc.</t>
  </si>
  <si>
    <t>Entity Central Index Key</t>
  </si>
  <si>
    <t>0001436126</t>
  </si>
  <si>
    <t>Document Type</t>
  </si>
  <si>
    <t>10-Q</t>
  </si>
  <si>
    <t>Document Period End Date</t>
  </si>
  <si>
    <t>Jun. 30,
		2019</t>
  </si>
  <si>
    <t>Amendment Flag</t>
  </si>
  <si>
    <t>false</t>
  </si>
  <si>
    <t>Current Fiscal Year End Date</t>
  </si>
  <si>
    <t>--12-31</t>
  </si>
  <si>
    <t>Entity Current Reporting Status</t>
  </si>
  <si>
    <t>Yes</t>
  </si>
  <si>
    <t>Entity Filer Category</t>
  </si>
  <si>
    <t>Accelerated Filer</t>
  </si>
  <si>
    <t>Entity Small Business</t>
  </si>
  <si>
    <t>Entity Emerging Growth Company</t>
  </si>
  <si>
    <t>Entity Shell Company</t>
  </si>
  <si>
    <t>Entity Common Stock, Shares Outstanding</t>
  </si>
  <si>
    <t>Document Fiscal Year Focus</t>
  </si>
  <si>
    <t>2019</t>
  </si>
  <si>
    <t>Document Fiscal Period Focus</t>
  </si>
  <si>
    <t>Q2</t>
  </si>
  <si>
    <t>Condensed Consolidated Balance Sheets - USD ($) $ in Thousands</t>
  </si>
  <si>
    <t>Dec. 31, 2018</t>
  </si>
  <si>
    <t>Current Assets</t>
  </si>
  <si>
    <t>Cash and cash equivalents</t>
  </si>
  <si>
    <t>Accounts receivable, net</t>
  </si>
  <si>
    <t>Inventories</t>
  </si>
  <si>
    <t>Prepaid expenses and other current assets</t>
  </si>
  <si>
    <t>Total current assets</t>
  </si>
  <si>
    <t>Property, plant and equipment, net</t>
  </si>
  <si>
    <t>Intangible assets, net</t>
  </si>
  <si>
    <t>Goodwill</t>
  </si>
  <si>
    <t>Deferred income taxes</t>
  </si>
  <si>
    <t>Other assets</t>
  </si>
  <si>
    <t>Total assets</t>
  </si>
  <si>
    <t>Current Liabilities</t>
  </si>
  <si>
    <t>Accounts payable</t>
  </si>
  <si>
    <t>Accrued expenses and other current liabilities</t>
  </si>
  <si>
    <t>Current portion of long-term debt</t>
  </si>
  <si>
    <t>Current portion of finance lease obligations</t>
  </si>
  <si>
    <t>Income taxes payable</t>
  </si>
  <si>
    <t>Total current liabilities</t>
  </si>
  <si>
    <t>Long-term debt, net of current portion</t>
  </si>
  <si>
    <t>Obligations under finance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8,685,486 and 28,562,608 shares issued</t>
  </si>
  <si>
    <t>Additional paid-in capital</t>
  </si>
  <si>
    <t>Retained earnings</t>
  </si>
  <si>
    <t>Accumulated other comprehensive loss</t>
  </si>
  <si>
    <t>Total Mistras Group, Inc.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Unaudited Condensed Consolidated Statements of Income - USD ($) shares in Thousands, $ in Thousands</t>
  </si>
  <si>
    <t>3 Months Ended</t>
  </si>
  <si>
    <t>Jun. 30, 2018</t>
  </si>
  <si>
    <t>Income Statement [Abstract]</t>
  </si>
  <si>
    <t>Revenue</t>
  </si>
  <si>
    <t>Cost of revenue</t>
  </si>
  <si>
    <t>Depreciation</t>
  </si>
  <si>
    <t>Gross profit</t>
  </si>
  <si>
    <t>Selling, general and administrative expenses</t>
  </si>
  <si>
    <t>Bad debt provision for troubled customers, net of recoveries</t>
  </si>
  <si>
    <t>Pension withdrawal expense</t>
  </si>
  <si>
    <t>Research and engineering</t>
  </si>
  <si>
    <t>Depreciation and amortization</t>
  </si>
  <si>
    <t>Acquisition-related expense (benefit), net</t>
  </si>
  <si>
    <t>Income from operations</t>
  </si>
  <si>
    <t>Interest expense</t>
  </si>
  <si>
    <t>Income before provision for income taxes</t>
  </si>
  <si>
    <t>Provision for income taxes</t>
  </si>
  <si>
    <t>Net income</t>
  </si>
  <si>
    <t>Less: net income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 USD ($) $ in Thousands</t>
  </si>
  <si>
    <t>Statement of Comprehensive Income [Abstract]</t>
  </si>
  <si>
    <t>Other comprehensive income:</t>
  </si>
  <si>
    <t>Foreign currency translation adjustments</t>
  </si>
  <si>
    <t>Comprehensive income</t>
  </si>
  <si>
    <t>Less: comprehensive income (loss) attributable to non-controlling interest</t>
  </si>
  <si>
    <t>Comprehensive income attributable to Mistras Group, Inc.</t>
  </si>
  <si>
    <t>Unaudited Condensed Consolidated Statements of Equity - USD ($) shares in Thousands, $ in Thousands</t>
  </si>
  <si>
    <t>Total</t>
  </si>
  <si>
    <t>Total Mistras Group, Inc. Stockholders’ Equity</t>
  </si>
  <si>
    <t>Common Stock</t>
  </si>
  <si>
    <t>Accumulated other comprehensive income (loss)</t>
  </si>
  <si>
    <t>Noncontrolling Interest</t>
  </si>
  <si>
    <t>Beginning balance (in shares) at Dec. 31, 2017</t>
  </si>
  <si>
    <t>Beginning balance at Dec. 31, 2017</t>
  </si>
  <si>
    <t>Increase (Decrease) in Stockholders' Equity</t>
  </si>
  <si>
    <t>Other comprehensive income, net of tax</t>
  </si>
  <si>
    <t>Share-based payments (in shares)</t>
  </si>
  <si>
    <t>Share-based payments</t>
  </si>
  <si>
    <t>Net settlement on vesting of restricted stock units</t>
  </si>
  <si>
    <t>Exercise of stock options (in shares)</t>
  </si>
  <si>
    <t>Ending balance (in shares) at Jun. 30, 2018</t>
  </si>
  <si>
    <t>Ending balance at Jun. 30, 2018</t>
  </si>
  <si>
    <t>Beginning balance (in shares) at Mar. 31, 2018</t>
  </si>
  <si>
    <t>Beginning balance at Mar. 31, 2018</t>
  </si>
  <si>
    <t>Beginning balance (in shares) at Dec. 31, 2018</t>
  </si>
  <si>
    <t>Beginning balance at Dec. 31, 2018</t>
  </si>
  <si>
    <t>Exercise of stock options</t>
  </si>
  <si>
    <t>Ending balance (in shares) at Jun. 30, 2019</t>
  </si>
  <si>
    <t>Ending balance at Jun. 30, 2019</t>
  </si>
  <si>
    <t>Beginning balance (in shares) at Mar. 31, 2019</t>
  </si>
  <si>
    <t>Beginning balance at Mar. 31, 2019</t>
  </si>
  <si>
    <t>Unaudited Condensed Consolidated Statements of Cash Flows - USD ($) $ in Thousands</t>
  </si>
  <si>
    <t>Cash flows from operating activities</t>
  </si>
  <si>
    <t>Adjustments to reconcile net income to net cash provided by operating activities</t>
  </si>
  <si>
    <t>Share-based compensation expense</t>
  </si>
  <si>
    <t>Fair value adjustments to contingent consideration</t>
  </si>
  <si>
    <t>Foreign currency (gain) loss</t>
  </si>
  <si>
    <t>Other</t>
  </si>
  <si>
    <t>Changes in operating assets and liabilities, net of effect of acquisitions and dispositions</t>
  </si>
  <si>
    <t>Accounts receivable</t>
  </si>
  <si>
    <t>Prepaid expenses and other assets</t>
  </si>
  <si>
    <t>Accrued expenses and other liabilities</t>
  </si>
  <si>
    <t>Net cash provided by operating activities</t>
  </si>
  <si>
    <t>Cash flows from investing activities</t>
  </si>
  <si>
    <t>Purchase of property, plant and equipment</t>
  </si>
  <si>
    <t>Purchase of intangible assets</t>
  </si>
  <si>
    <t>Proceeds from sale of equipment</t>
  </si>
  <si>
    <t>Net cash used in investing activities</t>
  </si>
  <si>
    <t>Cash flows from financing activities</t>
  </si>
  <si>
    <t>Repayment of finance lease obligations</t>
  </si>
  <si>
    <t>Proceeds from borrowings of long-term debt</t>
  </si>
  <si>
    <t>Repayment of long-term debt</t>
  </si>
  <si>
    <t>Proceeds from revolver</t>
  </si>
  <si>
    <t>Repayment of revolver</t>
  </si>
  <si>
    <t>Payment of contingent consideration for business acquisitions</t>
  </si>
  <si>
    <t>Taxes paid related to net share settlement of share-based awards</t>
  </si>
  <si>
    <t>Proceeds from exercise of stock option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Supplemental disclosure of cash paid</t>
  </si>
  <si>
    <t>Interest</t>
  </si>
  <si>
    <t>Income taxes</t>
  </si>
  <si>
    <t>Noncash investing and financing</t>
  </si>
  <si>
    <t>Equipment acquired through finance lease obliga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materials and public infrastructure and commercial aerospace components. The Company combines industry-leading products and technologies, expertise in mechanical integrity (MI), non-destructive testing (NDT) and mechanical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commercial aerospace and defense, fossil and nuclear power, alternative and renewable energy, public infrastructure, chemicals, transportation, primary metals and metalworking, pharmaceutical/biotechnology and food processing industries and research and engineering institution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years ending December 31, 2019 and 2018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8 Annual Report”) for the year ended December 31, 2018 , dated March 15, 2019 .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Reclassification Certain amounts in prior periods have been reclassified to conform to the current year presentation. Such reclassifications did not have a material effect on the Company's financial condition or results of operations as previously reported. Customers For the three and six months ended June 30, 2019 and 2018 , there were no customers that represented 10% or more of revenue. Significant Accounting Policies The Company’s significant accounting policies are disclosed in Note 1 — Summary of Significant Accounting Policies and Practices in the 2018 Annual Report. On an ongoing basis, the Company evaluates its estimates and assumptions, including among other things, those related to revenue recognition, long-lived assets, goodwill and acquisitions. Since the date of the 2018 Annual Report, there have been no material changes to the Company's significant accounting policies, other than its adoption of the new leasing standard on January 1, 2019. Income Taxes On December 22, 2017, the United States enacted fundamental changes to federal tax law following the passage of the Tax Cuts and Jobs Act (the “Tax Act”). The Company’s financial statements for the periods ended June 30, 2019 and June 30, 2018 reflected provisions of the Tax Act effective for periods beginning after December 31, 2017, which includes the reduced federal corporate tax rate of from 35% to 21%, adjustments made to executive compensation and meals and entertainment rules, and the inclusion of new categories of income, global intangible low-taxes income (“GILTI”) and foreign derived intangible income (“FDII”). The Company’s effective income tax rate was approximately 37% and 29% for the three months ended June 30, 2019 and 2018 , respectively. The Company's effective income tax rate was approximately 45% and 31% for the six months ended June 30, 2019 and 2018 , respectively. The effective income tax rate for the second quarter and first six-months of 2019 and 2018 was higher than the statutory rate due to the impact of discrete items, GILTI and executive compensation provisions resulting from the passage of the Tax Act, foreign tax rates different than statutory rates in the U.S., and an increase in the reserve for uncertain income tax provision. The Company has completed the accounting for the adoption of the Tax Act. The amounts recorded in 2019 for the Tax Act related to the calculations of the GILTI, FDII, executive compensation and meals and entertainment are the Company’s best estimates based on the current data and guidance available. The Company is continuing to evaluate the state tax conformity to the Tax Act, including the GILTI provisions. Given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In 2018, the Company made an accounting policy election to account for these effects under the period cost method. Mistras and its subsidiaries file tax returns in the U.S., including various state and local returns, and in other foreign jurisdictions. The Company believes adequate provision has been made for all income tax uncertainties. Recent Accounting Pronouncements In February 2016, the Financial Accounting Standards Board (" FASB") issued Accounting Standards Update ("ASU") No. 2016-02, Leases (Topic 842 ), which the Company adopted as of January 1, 2019. Topic 842 requires the recognition of lease rights and obligations as assets and liabilities on the balance sheet. The Company elected the modified retrospective method permitted by the standard, upon which prior-period information has not been restated. The standard provided for several practical expedient options for use in transition. The Company elected to utilize the “package of practical expedients,” which permits the Company not to reassess previous conclusions reached on lease identification, lease classification and initial direct costs. The Company also elected to utilize the practical expedient available to not separate lease and non-lease components within the lease and has therefore accounted for all lease components as a single lease component. Adoption of the new standard resulted in the recording of a right-of-use (ROU) asset and liability related to the Company’s operating leases of approximately $38 million as of January 1, 2019. The new standard did not have a material impact to our statements of income or cash flow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their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densed consolidated financial statements and related disclosures.</t>
  </si>
  <si>
    <t>Revenue from Contract with Customer [Abstract]</t>
  </si>
  <si>
    <t>Revenue The majority of the Company's revenues are derived from providing services on a time and material basis and are short-term in nature. The Company accounts for revenue in accordance with ASC Topic 606, Revenue from Contracts with Customers, which was adopted on January 1, 2018.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our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is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 Revenue by Category The following series of tables present our disaggregated revenues: Revenue by industry was as follows: Three Months Ended June 30, 2019 Services International Products Corp/Elim Total Oil &amp; Gas $ 109,103 $ 11,767 $ 465 $ — $ 121,335 Aerospace &amp; Defense 13,511 10,504 315 — 24,330 Industrials 19,638 5,459 647 — 25,744 Power generation &amp; Transmission 8,352 2,499 619 — 11,470 Other Process Industries 6,384 2,504 68 — 8,956 Infrastructure, Research &amp; Engineering 2,806 2,517 1,059 — 6,382 Other 1,416 1,840 1,096 (1,953 ) 2,399 Total $ 161,210 $ 37,090 $ 4,269 $ (1,953 ) $ 200,616 Three Months Ended June 30, 2018 Services International Products Corp/Elim Total Oil &amp; Gas $ 95,288 $ 9,716 $ 375 $ — $ 105,379 Aerospace &amp; Defense 13,371 14,086 770 — 28,227 Industrials 16,607 6,942 925 — 24,474 Power generation &amp; Transmission 9,137 2,806 554 — 12,497 Other Process Industries 6,138 2,909 33 — 9,080 Infrastructure, Research &amp; Engineering 3,914 2,552 1,261 — 7,727 Other 3,263 2,100 1,468 (2,422 ) 4,409 Total $ 147,718 $ 41,111 $ 5,386 $ (2,422 ) $ 191,793 Six Months Ended June 30, 2019 Services International Products Corp/Elim Total Oil &amp; Gas $ 200,769 $ 21,472 $ 480 $ — $ 222,721 Aerospace &amp; Defense 26,305 22,158 622 — 49,085 Industrials 35,762 10,534 1,079 — 47,375 Power generation &amp; Transmission 14,614 3,921 2,000 — 20,535 Other Process Industries 12,702 4,746 73 — 17,521 Infrastructure, Research &amp; Engineering 5,396 5,250 1,905 — 12,551 Other 5,959 4,171 1,542 (4,057 ) 7,615 Total $ 301,507 $ 72,252 $ 7,701 $ (4,057 ) $ 377,403 Six Months Ended June 30, 2018 Services International Products Corp/Elim Total Oil &amp; Gas $ 197,036 $ 17,844 $ 937 $ — $ 215,817 Aerospace &amp; Defense 25,828 28,551 1,436 — 55,815 Industrials 28,324 13,342 1,465 — 43,131 Power generation &amp; Transmission 17,038 3,526 2,110 — 22,674 Other Process Industries 11,545 4,699 38 — 16,282 Infrastructure, Research &amp; Engineering 6,094 5,071 1,761 — 12,926 Other 7,448 6,534 3,823 (5,027 ) 12,778 Total $ 293,313 $ 79,567 $ 11,570 $ (5,027 ) $ 379,423 Revenue per key geographic location was as follows: Three Months Ended June 30, 2019 Services International Products Corp/Elim Total United States $ 131,880 $ 57 $ 2,977 $ (1,274 ) $ 133,640 Other Americas 28,804 1,686 71 (207 ) 30,354 Europe 271 33,740 436 (472 ) 33,975 Asia-Pacific 255 1,607 785 — 2,647 Total $ 161,210 $ 37,090 $ 4,269 $ (1,953 ) $ 200,616 Three Months Ended June 30, 2018 Services International Products Corp/Elim Total United States $ 122,835 $ 157 $ 2,782 $ (649 ) $ 125,125 Other Americas 22,676 1,955 278 (743 ) 24,166 Europe 2,133 37,645 815 (969 ) 39,624 Asia-Pacific 74 1,354 1,511 (61 ) 2,878 Total $ 147,718 $ 41,111 $ 5,386 $ (2,422 ) $ 191,793 Six Months Ended June 30, 2019 Services International Products Corp/Elim Total United States $ 245,015 $ 334 $ 4,947 $ (2,554 ) $ 247,742 Other Americas 55,513 3,915 137 (264 ) 59,301 Europe 698 65,280 857 (1,235 ) 65,600 Asia-Pacific 281 2,723 1,760 (4 ) 4,760 Total $ 301,507 $ 72,252 $ 7,701 $ (4,057 ) $ 377,403 Six Months Ended June 30, 2018 Services International Products Corp/Elim Total United States $ 246,398 $ 424 $ 6,040 $ (1,746 ) $ 251,116 Other Americas 44,459 3,857 360 (996 ) 47,680 Europe 2,288 71,845 1,934 (2,195 ) 73,872 Asia-Pacific 168 3,441 3,236 (90 ) 6,755 Total $ 293,313 $ 79,567 $ 11,570 $ (5,027 ) $ 379,423 Contract Balances The timing of revenue recognition, billings and cash collections results in billed accounts receivable, unbilled receivables (contract assets), and customer advances and deposits (contract liabilities) on the condensed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our customers before revenue is recognized, resulting in contract liabilities. These assets and liabilities are aggregated on an individual contract basis and reported on the condensed consolidated balance sheet at the end of each reporting period within accrued expenses and other current liabilities. Revenue recognized in 2019, that was included in the contract liability balance at the beginning of the year was $2.7 million . Changes in the contract asset and liability balances during the quarter ended June 30, 2019 , were not materially impacted by any other factors. The Company has elected to utilize a practical expedient to expense incremental costs incurred related to obtaining a contract. The Company’s expenses are expected to be amortized over a period less than one year.</t>
  </si>
  <si>
    <t>Share-Based Compensation</t>
  </si>
  <si>
    <t>Share-based Payment Arrangement [Abstract]</t>
  </si>
  <si>
    <t>Share-Based Compensation The Company has share-based incentive awards outstanding to its eligible employees and non-employee directors under three equity incentive plans: (i) the 2007 Stock Option Plan (the "2007 Plan"), (ii) the 2009 Long-Term Incentive Plan (the "2009 Plan") and (iii) the 2016 Long-Term Incentive Plan (the "2016 Plan"). No further awards may be granted under the 2007 and 2009 Plans, although awards granted under the 2007 and 2009 Plans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Stock Options For the three and six months ended June 30, 2019 and 2018 , the Company did no t recognize any share-based compensation expense related to stock option awards, as all outstanding stock options awards are fully vested. No unrecognized compensation costs remained related to stock option awards as of June 30, 2019 . The following table sets forth a summary of the stock option activity, weighted average exercise prices and options outstanding as of June 30, 2019 and June 30, 2018 : Six months ended June 30, 2019 2018 Common Stock Options Weighted Average Exercise Price Common Stock Options Weighted Average Exercise Price Outstanding at beginning of period: 2,105 $ 13.47 2,130 $ 13.43 Granted — $ — — $ — Exercised (4 ) $ 10.00 — $ — Expired or forfeited (7 ) $ 10.00 — $ — Outstanding at end of period: 2,094 $ 13.48 2,130 $ 13.43 Restricted Stock Unit Awards For the three months ended June 30, 2019 and June 30, 2018 , the Company recognized share-based compensation expense related to restricted stock unit awards of $1.1 million and $1.2 million , respectively. For the six months ended June 30, 2019 and June 30, 2018 , the Company recognized share-based compensation expense related to restricted stock unit awards of $2.0 million and $2.0 million , respectively. As of June 30, 2019 , there was $8.8 million of unrecognized compensation costs, net of estimated forfeitures, related to restricted stock unit awards, which is expected to be recognized over a remaining weighted average period of 2.7 years . A summary of the vesting activity of restricted stock unit awards, with the respective fair value of the awards, is as follows: Six months ended June 30, 2019 2018 Restricted stock awards vested 77 35 Fair value of awards vested $ 1,052 $ 704 Upon vesting, restricted stock units are generally net share-settled to cover the required minimum withholding tax and the remaining amount is converted into an equivalent number of shares of common stock. A summary of the fully-vested common stock the Company issued to its five non-employee directors, in connection with its non-employee director compensation plan, is as follows: Six months ended June 30, 2019 2018 Awards issued 15 10 Grant date fair value of awards issued $ 210 $ 200 A summary of the Company's outstanding, non-vested restricted share units is as follows: Six months ended June 30, 2019 2018 Units Weighted Units Weighted Outstanding at beginning of period: 443 $ 20.55 532 $ 21.05 Granted 334 $ 14.04 211 $ 19.20 Released (77 ) $ 19.88 (35 ) $ 21.44 Forfeited (23 ) $ 19.35 (24 ) $ 20.17 Outstanding at end of period: 677 $ 17.46 684 $ 20.49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defined as net income attributable to MISTRAS Group, Inc. plus: interest expense, provision for income taxes, depreciation and amortization, share-based compensation expense and certain acquisition related costs (including transaction due diligence costs and adjustments to the fair value of contingent consideration), foreign exchange (gain) loss and, if applicable, certain special items which are noted) and (3) Revenue. There also is a discretionary portion of the PRSUs based on individual performance, granted at the discretion of the Compensation Committee (Discretionary PRSUs). PRSUs and Discretionary PRSUs generally vest ratably on each of the first four anniversary dates upon completion of the performance period, for a total requisite service period of up to five years and have no dividend rights. PRSUs are equity-classified and compensation costs are initially measured using the fair value of the underlying stock at the date of grant, assuming that the target performance conditions will be achieved.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RSU activity is as follows: Six months ended June 30, 2019 2018 Units Weighted Units Weighted Outstanding at beginning of period: 277 $ 17.80 278 $ 17.00 Granted 190 $ 13.63 123 $ 19.46 Performance condition adjustments (3 ) $ 18.46 (4 ) $ 19.67 Released (77 ) $ 15.86 (61 ) $ 15.04 Forfeited — $ — (12 ) $ 16.16 Outstanding at end of period: 387 $ 15.94 324 $ 18.15 During the six months ended June 30, 2019 and June 30, 2018 , the Compensation Committee approved the final calculation of the award metrics for calendar year 2018 and calendar year 2017, respectively. As a result, the calendar year 2018 PRSUs decreased by approximately 3,000 units and the calendar year 2017 PRSUs increased by approximately 4,000 units. There was a decrease of approximately 8,000 units for the six months ended June 30, 2018 based on forecasted results for calendar year 2018. These adjustments comprise the performance condition adjustments for the six months ended June 30, 2018 noted above. As of June 30, 2019, the liability related to Discretionary PRSUs was less than $0.1 million and is classified within accrued expenses and other current liabilities on the condensed consolidated balance sheet. For the three months ended June 30, 2019 and June 30, 2018 , the Company recognized aggregate share-based compensation expense related to the awards described above of approximately $0.4 million and $0.5 million , respectively. For the six months ended June 30, 2019 and June 30, 2018, the Company recognized aggregate share-based compensation expense related to the awards described above of approximately $0.7 million and $0.6 million , respectively. At June 30, 2019 , there was $3.7 million of total unrecognized compensation costs related to approximately 387,000 non-vested PRSUs, which is expected to be recognized over a remaining weighted average period of 2.6 years .</t>
  </si>
  <si>
    <t>Earnings per Share</t>
  </si>
  <si>
    <t>Earnings Per Share [Abstract]</t>
  </si>
  <si>
    <t>Earnings per Share 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Six months ended June 30, 2019 June 30, 2018 June 30, 2019 June 30, 2018 Basic earnings per share: Numerator: Net income attributable to Mistras Group, Inc. $ 7,431 $ 6,000 $ 2,138 $ 8,908 Denominator: Weighted average common shares outstanding 28,657 28,346 28,616 28,325 Basic earnings per share $ 0.26 $ 0.21 $ 0.07 $ 0.31 Diluted earnings per share: Numerator: Net income attributable to Mistras Group, Inc. $ 7,431 $ 6,000 $ 2,138 $ 8,908 Denominator: Weighted average common shares outstanding 28,657 28,346 28,616 28,325 Dilutive effect of stock options outstanding 46 660 131 702 Dilutive effect of restricted stock units outstanding 159 328 171 322 28,862 29,334 28,918 29,349 Diluted earnings per share $ 0.26 $ 0.20 $ 0.07 $ 0.30</t>
  </si>
  <si>
    <t>Acquisitions</t>
  </si>
  <si>
    <t>Business Combinations [Abstract]</t>
  </si>
  <si>
    <t>Acquisitions During the six months ended June 30, 2019 and June 30, 2018 , the Company did no t complete any acquisitions. The Company accounts for acquisitions in accordance with the acquisition method of accounting for business combinations. The assets and liabilities of the one business acquired in the fourth quarter of 2018 was included in the Company's condensed consolidated balance sheet based upon its estimated fair value on the date of acquisition as determined in a preliminary purchase price allocation, using available information and making assumptions management believed were reasonable. The Company is still in the process of completing its valuation of the assets, both tangible and intangible, and liabilities acquired for the acquisition completed during 2018. The results of operations for this acquisition have been included in the Services segment's results from the date of acquisition. Goodwill of $83.2 million primarily relates to expected synergies and the assembled workforce, and is not deductible for tax purposes. Other intangible assets, primarily related to technology, customer relationships and covenants not to compete, were $ 59.6 million .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expense (benefit), net, on the condensed consolidated statements of income and were as follows for the three and six months ended June 30, 2019 and 2018 : Three months ended June 30, Six months ended June 30, 2019 2018 2019 2018 Due diligence, professional fees and other transaction costs $ 182 $ (409 ) $ 330 $ (370 ) Adjustments to fair value of contingent consideration liabilities 367 43 672 (990 ) Acquisition-related expense (benefit), net $ 549 $ (366 ) $ 1,002 $ (1,360 ) The Company's contingent consideration liabilities are recorded on the balance sheet in accrued expenses and other liabilities.</t>
  </si>
  <si>
    <t>Accounts Receivable, net</t>
  </si>
  <si>
    <t>Receivables [Abstract]</t>
  </si>
  <si>
    <t>Accounts Receivable, net Accounts receivable consisted of the following: June 30, 2019 December 31, 2018 Trade accounts receivable $ 160,978 $ 152,511 Allowance for doubtful accounts (5,935 ) (4,187 ) Accounts receivable, net $ 155,043 $ 148,324 The Company had $25.6 million and $16.1 million of unbilled revenues accrued as of June 30, 2019 and December 31, 2018 , respectively, and such amounts are included within the trade accounts receivable balances above. Unbilled revenues are generally billed in the subsequent quarter to their revenue recognition. In the fourth quarter of 2018, the Company recorded a reserve of $0.7 million for a renewable energy industry customer, based in part on the available information about the financial difficulties of the customer. This customer filed for a voluntary insolvency proceeding on April 9, 2019 at which time payments under the previously agreed upon payment plan ceased. As a result, during the first quarter of 2019, the Company recorded an additional charge of $5.7 million to fully reserve for the amount of the exposure related to this customer. During the second quarter, the Company reversed $1.0 million of this reserve based on additional information obtained during the quarter. During the first six months of 2019, the Company sold to an unaffiliated third party, without recourse, its remaining outstanding receivables in an unrelated bankruptcy proceeding, which the Company had initially recorded as a charge during the second quarter of 2017. During the first quarter of 2019, the Company recorded a recovery of $0.2 million and during the six months ending June 30, 2019, the Company recorded a recovery $1.9 million , related to a bad debt provision related to this customer.</t>
  </si>
  <si>
    <t>Property, Plant and Equipment, net</t>
  </si>
  <si>
    <t>Property, Plant and Equipment [Abstract]</t>
  </si>
  <si>
    <t>Property, Plant and Equipment, net Property, plant and equipment consisted of the following: Useful Life (Years) June 30, 2019 December 31, 2018 Land $ 2,680 $ 2,680 Buildings and improvements 30-40 24,408 24,338 Office furniture and equipment 5-8 16,791 16,170 Machinery and equipment 5-7 218,281 208,245 262,160 251,433 Accumulated depreciation and amortization (166,718 ) (157,538 ) Property, plant and equipment, net $ 95,442 $ 93,895 Depreciation expense for each of the three months ended June 30, 2019 and June 30, 2018 was approximately $6.1 million . Depreciation expense for each of the six months ended June 30, 2019 and June 30, 2018 was approximately $12.2 million .</t>
  </si>
  <si>
    <t>Goodwill and Intangible Assets Disclosure [Abstract]</t>
  </si>
  <si>
    <t>Goodwill Changes in the carrying amount of goodwill by segment is shown below: Services International Products and Systems Total Balance at December 31, 2018 $ 243,476 $ 35,783 $ — $ 279,259 Goodwill acquired during the period — — — — Adjustments to preliminary purchase price allocations — — — — Foreign currency translation 3,963 (205 ) — 3,758 Balance at June 30, 2019 $ 247,439 $ 35,578 $ — $ 283,017 The Company reviews goodwill for impairment on a reporting unit basis on October 1 of each year and whenever events or changes in circumstances indicate the carrying value of goodwill may not be recoverable. As of June 30, 2019 , the Company did not identify any changes in circumstances that would indicate the carrying value of goodwill may not be recoverable. The Company's cumulative goodwill impairment as of June 30, 2019 and December 31, 2018 was $23.1 million , of which $13.2 million related to the Products and Systems segment and $9.9 million related to the International segment.</t>
  </si>
  <si>
    <t>Intangible Assets</t>
  </si>
  <si>
    <t>Intangible Assets, Net (Excluding Goodwill) [Abstract]</t>
  </si>
  <si>
    <t>Intangible Assets The gross amount, accumulated amortization and net carrying amount of intangible assets were as follows: June 30, 2019 December 31, 2018 Useful Life Gross Amount Accumulated Amortization Net Carrying Amount Gross Amount Accumulated Amortization Net Carrying Amount Customer relationships 5-14 $ 113,154 $ (64,632 ) $ 48,522 $ 112,624 $ (60,993 ) $ 51,631 Software/Technology 3-15 70,348 (15,896 ) 54,452 67,240 (13,319 ) 53,921 Covenants not to compete 2-5 12,669 (11,277 ) 1,392 12,593 (10,825 ) 1,768 Other 2-12 10,381 (6,994 ) 3,387 10,317 (6,242 ) 4,075 Total $ 206,552 $ (98,799 ) $ 107,753 $ 202,774 $ (91,379 ) $ 111,395 Amortization expense for the three months ended June 30, 2019 and June 30, 2018 was approximately $3.5 million and $2.5 million , respectively. Amortization expense for the six months ended June 30, 2019 and June 30, 2018 was approximately $7.1 million and $5.0 million , respectively.</t>
  </si>
  <si>
    <t>Accrued Expenses and Other Current Liabilities</t>
  </si>
  <si>
    <t>Payables and Accruals [Abstract]</t>
  </si>
  <si>
    <t>Accrued Expenses and Other Current Liabilities Accrued expenses and other current liabilities consisted of the following: June 30, 2019 December 31, 2018 Accrued salaries, wages and related employee benefits $ 30,367 $ 29,959 Contingent consideration, current portion 3,095 1,687 Accrued workers’ compensation and health benefits 4,859 5,086 Deferred revenue 4,067 5,046 Pension accrual 4,009 5,585 Right-of-use liability - operating 9,575 — Other accrued expenses 26,925 26,532 Total accrued expenses and other current liabilities $ 82,897 $ 73,895</t>
  </si>
  <si>
    <t>Long-Term Debt</t>
  </si>
  <si>
    <t>Debt Disclosure [Abstract]</t>
  </si>
  <si>
    <t>Long-Term Debt Long-term debt consisted of the following: June 30, 2019 December 31, 2018 Senior credit facility $ 164,397 $ 181,656 Senior secured term loan, net of debt issuance costs of $0.1 million 97,407 99,897 Notes payable 71 68 Other 8,562 8,999 Total debt 270,437 290,620 Less: Current portion (7,056 ) (6,833 ) Long-term debt, net of current portion $ 263,381 $ 283,787 Senior Credit Facility The Company's revolving credit agreement with its banking group ("Credit Agreement") provides the Company with a $300 million revolving line of credit, which, under certain circumstances, can be increased to $450 million with the approval of the banks. In addition, the Credit Agreement provided the Company with a $100 million senior secured term loan A facility. Both the revolving line of credit and the term loan A facility under the Credit Agreement have a maturity date of December 12, 2023. The Company may borrow up to $100 million in non-U.S. Dollar currencies and use up to $20 million of the credit limit for the issuance of letters of credit. As of June 30, 2019 , the Company had borrowings of $261.8 million and a total of $5.4 million of letters of credit outstanding under the Credit Agreement. The Company has capitalized costs associated with debt modifications of $1.0 million as of June 30, 2019 , which is included in other long-term assets within the accompanying condensed consolidated balance sheet. Loans under the Credit Agreement bear interest at the London Interbank Offered Rate ( "LIBOR" ) plus an applicable LIBOR margin ranging from 1% to 2% , or a base rate less a margin of 1.25% to 0.375% , at the option of the Company, based upon the Company’s Funded Debt Leverage Ratio. Funded Debt Leverage Ratio is generally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h) certain amounts of EBITDA of acquired business for the prior twelve months, plus (i) certain expenses related to the closing of the Credit Agreement, plus (j) non-cash expenses which do not (in the current or any future period) represent a cash item (excluding non-cash gains which increase net income), plus (k) non-recurring charges (not to exceed $10.0 million in the four consecutive quarters immediately preceding the date of determination) for items such as severance, lease termination charges, asset write-offs and litigation settlements paid, and multi-employer pension plan withdrawal liabilities, all determined for the period of four consecutive fiscal quarters immediately preceding the date of determination of EBITDA. The Company has the benefit of the lowest margin if its Funded Debt Leverage Ratio is equal to or less than 1.0 to 1, and the margin increases as the ratio increases, to the maximum margin if the ratio is greater than 3.25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and is guaranteed by some of our subsidiaries. The Credit Agreement contains financial covenants requiring that the Company maintain a Funded Debt Leverage Ratio of no greater than 4.25 to 1 through December 31, 2018, reducing to a maximum permitted ratio of 4.0 to 1 as of March 31, 2019 to September 30, 2019, a maximum permitted ratio of 3.75 to 1 as of December 31, 2019 and a maximum permitted ratio of 3.50 to 1 as of March 31, 2020 and all quarterly periods thereafter, and a Fixed Charge Coverage Ratio of at least 1.25 to 1. Fixed Charge Coverage Ratio means the ratio, as of any date of determination, of (a) (i) EBITDA for the 12 month period immediately preceding the date of determination, taken together as one accounting period, less (ii) the aggregate amount of all capital expenditures made during the period, less (iii) taxes paid in cash during the period, less (iv) Restricted Payments (as defined in the Credit Agreement) paid in cash during the period, -to- (b) the sum of (i) all interest, premium payments, debt discount, fees, charges and related expenses of us and our subsidiaries in connection with borrowed money (including capitalized interest) or in connection with the deferred purchase price of assets, in each case, to the extent treated as interest in accordance with U.S. generally accepted accounting principles ("GAAP") and to the extent paid in cash during the period, (ii) the aggregate principal amount of all redemptions or similar acquisitions for value of outstanding debt for borrowed money or regularly scheduled principal payments made during the period, but excluding any such payments to the extent refinanced through the incurrence of additional Indebtedness otherwise expressly permitted under the Credit Agreement, and (iii) payments made during the period under all leases that have been or should be, in accordance with GAAP as in effect for the Company's 2017 audited financial statement, recorded as capitalized leases. Beginning in 2020, the Company can elect to increase the maximum Funded Debt Leverage Ratio to 4.0 to 1 for four fiscal quarters immediately following the fiscal quarter in which the Company acquires another business, with the maximum permitted ratio reducing back to 3.5 to 1 in the fifth fiscal quarter following such acquisition. The Company can make this election twice during the term of the Credit Agreement. The Credit Agreement also limits the Company’s ability to, among other things, create liens, make investments, incur more indebtedness, merge or consolidate, make dispositions of property, pay dividends and make distributions to stockholders or repurchase our stock,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June 30, 2019 , the Company was in compliance with the terms of the Credit Agreement and will continuously monitor its compliance with the covenants contained in its Credit Agreement. Notes Payable and Other In connection with certain of its acquisitions, the Company issued subordinated notes payable to the sellers. The maturity of the notes remain outstanding through June 30, 2019 and bear interest at the prime rate for the Bank of Canada, currently 3.95% as of June 30, 2019 . The balance outstanding at June 30, 2019 was paid in July 2019. Interest expense is recorded in the condensed consolidated statements of income. The Company's other debt includes local bank financing provided at the local subsidiary levels used to support working capital requirements and fund capital expenditures. At June 30, 2019 , there was approximately $8.6 million outstanding, payable at various times from 2019 to 2029. Monthly payments range from $1 thousand to $17 thousand . Interest rates range from 0.4% to 6.2% and is recorded in the condensed consolidated statements of income.</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Six months ended June 30, 2019 2018 Beginning balance $ 2,365 $ 5,508 Acquisitions — — Payments — (1,506 ) Accretion of liability 75 108 Revaluation 597 (1,098 ) Foreign currency translation 58 (105 ) Ending balance $ 3,095 $ 2,907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Leases</t>
  </si>
  <si>
    <t>Leases [Abstract]</t>
  </si>
  <si>
    <t>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has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our leases include one or more options to renew. When it is reasonably certain that we will exercise the option, we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 The Company’s Condensed Consolidated Balance Sheet includes the following related to operating leases: Leases Classification June 30, 2019 Assets Right-of-use assets Other Assets $ 41,868 Liabilities Right-of-use liability - current Accrued and other current liabilities $ 9,575 Right-of-use liability - long term Other liabilities 33,030 Total right-of-use liabilities $ 42,605 Included within the balance of operating leases is a lease for the Company’s headquarters which is with a related party. The ROU liability for this facility is approximately $4.9 million as of June 30, 2019 and total rent payments made during the three and six months ended June 30, 2019 were approximately $0.2 million and $0.5 million , respectively. As of June 30, 2019 , the total ROU assets attributable to finance leases is approximately $15.0 million , which is classified within Property, Plant, &amp; Equipment on the accompanying condensed consolidated balance sheet. The components of lease costs were as follows: Classification Three months ended June 30, 2019 Six months ended June 30, 2019 Finance lease expense Amortization of ROU assets Depreciation and amortization $ 1,226 $ 2,403 Interest on lease liabilities Interest expense 189 380 Operating lease expense Costs of goods sold or Selling, General &amp; Administrative expenses 3,139 6,259 Short-term lease expense Costs of goods sold or Selling, General &amp; Administrative expenses 2 6 Variable lease expense Costs of goods sold or Selling, General &amp; Administrative expenses 273 518 Total $ 4,829 $ 9,566 Other information related to leases was as follows: June 30, 2019 Cash paid for amounts included in the measurement of lease liabilities for finance leases Finance - financing cash flows $ 2,411 Finance - operating cash flows $ 380 Operating - operating cash flows $ 6,196 ROU assets obtained in the exchange for lease liabilities Finance leases $ 2,887 Operating leases $ 8,962 Weighted average remaining lease term (in years) Finance leases 5.8 Operating leases 6.0 Weighted average discount rate Finance leases 6.3 % Operating leases 6.0 % Maturities of lease liabilities as of June 30, 2019 were as follows: Finance Operating Remaining of 2019 $ 3,563 $ 6,122 2020 4,301 10,759 2021 2,825 8,030 2022 1,952 6,110 2023 1,037 5,468 Thereafter 998 15,104 Total 14,676 51,593 Less: Present value discount (1,170 ) (8,988 ) Lease liability $ 13,506 $ 42,605 Pursuant to the Company’s adoption of the new lease accounting guidance using a modified retrospective transition approach, as permitted, comparative information has not been restated and continues to be reported under the accounting standards in effect for those periods. As previously disclosed in its 2018 Annual Report, the following table presents the Company’s future minimum operating lease commitments as of December 31, 2018: 2019 $ 10,939 2020 8,764 2021 6,327 2022 4,826 2023 4,239 Thereafter 10,667 Total $ 45,762</t>
  </si>
  <si>
    <t>Commitments and Contingencies</t>
  </si>
  <si>
    <t>Commitments and Contingencies Disclosure [Abstract]</t>
  </si>
  <si>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possibly for certain of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s subsidiary in France has been involved in a dispute with a former owner of a business purchased by the Company’s French subsidiary. The former owner received a judgment in his favor in the amount of $0.4 million for payment of the contingent consideration portion of the purchase price for the business. The Company recorded an accrual for this judgment during 2016. The Company's subsidiary appealed the judgment and the entire judgment was overturned on appeal. The appeal process was completed in July 2018 in the Company's favor, and accordingly, the Company reversed the accrual as of June 30, 2018. The Company was a defendant in a lawsuit, Triumph Aerostructures, LLC d/b/a Triumph Aerostructures-Vought Aircraft Division v. Mistras Group, Inc ., pending in Texas State district court, 193rd Judicial District, Dallas County, Texas, filed September 2016. The plaintiff alleged that in 2014 Mistras delivered a defective Ultrasonic inspection system and alleged damages of approximately $2.3 million , the amount it paid for the system. In January 2018, the Company agreed to settle this matter for a payment of $1.6 million and Mistras subsequently obtained ownership of the underlying ultrasonic inspection components. A charge for $1.6 million was recorded in 2017 and payment was made in February 2018. A Company vehicle was involved in an accident in which individuals were injured, property was damaged, and businesses allegedly impacted by the accident have claimed economic losses. One lawsuit has been filed by one of the injured individuals in the U.S. District Court for the District of Colorado, McAllister v. Mistras Group, Inc. The Company has insurance for these types of matters. Most of the claims have been settled, including the claims covered by the McAllister case, and the two remaining unresolved claims are for economic loss and property damage only, and all of the claims, including the two that have not yet been resolved, will be fully covered by the Company's insurance.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In addition, in 2018, the California Department of Toxic Substances Control notified the owner of the property that it will be performing an additional investigation at the property. At this time, the Company is unable to determine whether it has any liability in connection with this matter and if so, the amount or range of any such liability, and accordingly, has not established any accruals for this matter. Pension Related Contingencies The workforce of certain of the Company’s subsidiaries are unionized and the terms of employment for these workers are governed by collective bargaining agreements, or CBAs. Under these CBAs, the Company’s subsidiaries are required to contribute to the national pension funds for the unions representing these employees, which are multi-employer pension plans. The Company was notified that a significant project was awarded to another contractor in January 2018, and as a result, one of the Company’s subsidiaries experienced a significant reduction in the number of its employees covered by one of the CBAs. Under certain circumstances, such a reduction in the number of employees participating in multi-employer pension plans pursuant to this CBA could result in a complete or partial withdrawal liability to these multi-employer pension plans under the Employee Retirement Income Security Act of 1974 ("ERISA"). Management explored options to retain a level of union work that would avoid withdrawal liability to the pension plans, but concluded during the third quarter of 2018 that the Company's subsidiaries probably would not obtain sufficient union work to avoid withdrawal liability. Therefore, the Company determined that it is probable that its subsidiary will incur a withdrawal liability related to these multi-employer pension plans. Accordingly, the Company recorded a charge of $5.9 million during the third quarter of 2018 and $0.5 million during the three and six months ended June 30, 2019 for this potential withdrawal liability. The balance of the estimated total amount of this potential liability as of June 30, 2019 is approximately $4.0 million , which is net of $2.4 million of payments made to one of the pension plans. Severance and labor disputes During the third quarter of 2018, the Company recorded approximately $1.2 million in charges related to labor claims for its Brazilian subsidiary, which are included within Selling, General and Administrative expenses. These claims related to employees in a company acquired by the Brazilian subsidiary in a prior period. The Company believes it is entitled to indemnification from the sellers of the acquired company for most of these charges, but has not recorded the expected recovery of indemnification for these labor claims as the amount and timing of collection is uncertain as of June 30, 2019 . The Company’s German subsidiary provides employees to customers under temporary staff leasing arrangements. In April 2017, the German Labor Lease Act was passed in Germany limiting the duration of temporary workers to eighteen months, or longer as subsequently agreed with by a customer appropriate authority. Since the passing of the German Labor Lease Act, the Company explored selling its staff leasing services and concluded during the third quarter of 2018 that a sale would not be probable. As a result, the Company decided that it would not renew several of these leasing services contracts when they expire beginning in 2019. Due to the cap on the length of service allowed under the German Labor Lease Act, employees will have to be transitioned off the customer contracts. It is expected that the German subsidiary then will either terminate these employees, creating a severance obligation to the terminated employees, or transition them to the Company's other customers. As of June 30, 2019 , the Company estimated approximately $1.4 million in severance payment obligations, which takes into account the Company's estimate with respect to the employees that would be transitioned to the German subsidiaries' other customers and is net of $0.1 million in payments and $0.1 million in reversals due to employees being transitioned to customer contracts. Acquisition and disposition related contingencies The Company is liable for contingent consideration in connection with certain of its acquisitions. As of June 30, 2019 , total potential acquisition-related contingent consideration ranged from zero to approximately $5.6 million and would be payable upon the achievement of specific performance metrics by certain of the acquired companies over the next year. See Note 5 - Acquisitions to these condensed consolidated financial statements for further discussion of the Company’s acquisitions. During the third quarter of 2018, the Company sold a subsidiary in the Products and Systems segment. As part of the sale, the Company entered into a three -year agreement to purchase products from the buyer, with a cumulative commitment of $2.3 million , of which $1.7 million is remaining as of June 30, 2019 . The agreement is based on third party pricing and the Company's planned purchase requirements over the three year purchase period to meet the minimum contractual purchases.</t>
  </si>
  <si>
    <t>Segment Disclosure</t>
  </si>
  <si>
    <t>Segment Reporting [Abstract]</t>
  </si>
  <si>
    <t>Segment Disclosure The Company’s three operating segments are: • Services. This segment provides asset protection solutions predominantly in North America, with the largest concentration in the United States, followed by Canada, consisting primarily of NDT and inspection and engineering services that are used to evaluate the safety, structural integrity and reliability of critical energy, industrial and public infrastructure and commercial aerospace components. • International. This segment offers services, products and systems similar to those of the other segments to select markets with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Selected consolidated financial information by segment for the periods shown was as follows: (intercompany transactions are eliminated in Corporate and eliminations) Three months ended Six months ended June 30, 2019 June 30, 2018 June 30, 2019 June 30, 2018 Revenues Services $ 161,210 $ 147,718 $ 301,507 $ 293,313 International 37,090 41,111 72,252 79,567 Products and Systems 4,269 5,386 7,701 11,570 Corporate and eliminations (1,953 ) (2,422 ) (4,057 ) (5,027 ) $ 200,616 $ 191,793 $ 377,403 $ 379,423 Three months ended Six months ended June 30, 2019 June 30, 2018 June 30, 2019 June 30, 2018 Gross profit Services $ 47,208 $ 40,127 $ 84,573 $ 74,837 International 11,058 12,689 21,418 23,396 Products and Systems 1,825 2,213 3,064 5,103 Corporate and eliminations (20 ) 54 (110 ) (108 ) $ 60,071 $ 55,083 $ 108,945 $ 103,228 Three months ended Six months ended June 30, 2019 June 30, 2018 June 30, 2019 June 30, 2018 Income (loss) from operations Services $ 20,905 $ 16,328 $ 24,958 $ 28,603 International 2,450 2,455 2,234 3,375 Products and Systems (405 ) (656 ) (1,733 ) (384 ) Corporate and eliminations (7,531 ) (7,823 ) (14,436 ) (14,892 ) $ 15,419 $ 10,304 $ 11,023 $ 16,702 Income (loss) from operations by operating segment includes intercompany transactions, which are eliminated in Corporate and eliminations. Three months ended Six months ended June 30, 2019 June 30, 2018 June 30, 2019 June 30, 2018 Depreciation and amortization Services $ 7,209 $ 5,970 $ 14,478 $ 11,941 International 2,042 2,260 4,131 4,541 Products and Systems 300 366 589 729 Corporate and eliminations 50 (5 ) 71 28 $ 9,601 $ 8,591 $ 19,269 $ 17,239 June 30, 2019 December 31, 2018 Intangible assets, net Services $ 95,321 $ 98,362 International 10,797 11,143 Products and Systems 1,275 1,438 Corporate and eliminations 360 452 $ 107,753 $ 111,395 June 30, 2019 December 31, 2018 Total assets Services $ 548,182 $ 523,506 International 152,929 146,535 Products and Systems 13,621 12,264 Corporate and eliminations 18,741 11,732 $ 733,473 $ 694,037 Refer to Footnote 2 - Revenue, for revenues by geographic area for the three and six months ended June 30, 2019 and 2018 .</t>
  </si>
  <si>
    <t>Repurchase of Common Stock</t>
  </si>
  <si>
    <t>Equity [Abstract]</t>
  </si>
  <si>
    <t xml:space="preserve">Repurchase of Common Stock The Company's Board of Directors approved a $50 million stock repurchase plan in 2015. The Company retired all its repurchased shares during the fourth quarter of 2017. There were no repurchases of common stock during the six months ended June 30, 2019 , and the Board of Directors approved the termination of the stock repurchase plan effective on April 1, 2019. </t>
  </si>
  <si>
    <t>Description of Business and Basis of Presentation (Policies)</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years ending December 31, 2019 and 2018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Annual Report on Form 10-K (“2018 Annual Report”) for the year ended December 31, 2018 , dated March 15, 2019 .</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t>
  </si>
  <si>
    <t>Reclassification</t>
  </si>
  <si>
    <t>Reclassification Certain amounts in prior periods have been reclassified to conform to the current year presentation. Such reclassifications did not have a material effect on the Company's financial condition or results of operations as previously reported.</t>
  </si>
  <si>
    <t>Income Taxes</t>
  </si>
  <si>
    <t xml:space="preserve">The Company has completed the accounting for the adoption of the Tax Act. The amounts recorded in 2019 for the Tax Act related to the calculations of the GILTI, FDII, executive compensation and meals and entertainment are the Company’s best estimates based on the current data and guidance available. The Company is continuing to evaluate the state tax conformity to the Tax Act, including the GILTI provisions. Given the complexity of the new GILTI tax rules, the Company is continuing to evaluate this provision of the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the “deferred method”). In 2018, the Company made an accounting policy election to account for these effects under the period cost method. Mistras and its subsidiaries file tax returns in the U.S., including various state and local returns, and in other foreign jurisdictions. The Company believes adequate provision has been made for all income tax uncertainties. Income Taxes On December 22, 2017, the United States enacted fundamental changes to federal tax law following the passage of the Tax Cuts and Jobs Act (the “Tax Act”). </t>
  </si>
  <si>
    <t>Recent Accounting Pronouncements</t>
  </si>
  <si>
    <t xml:space="preserve">Recent Accounting Pronouncements In February 2016, the Financial Accounting Standards Board (" FASB") issued Accounting Standards Update ("ASU") No. 2016-02, Leases (Topic 842 ), which the Company adopted as of January 1, 2019. Topic 842 requires the recognition of lease rights and obligations as assets and liabilities on the balance sheet. The Company elected the modified retrospective method permitted by the standard, upon which prior-period information has not been restated. The standard provided for several practical expedient options for use in transition. The Company elected to utilize the “package of practical expedients,” which permits the Company not to reassess previous conclusions reached on lease identification, lease classification and initial direct costs. The Company also elected to utilize the practical expedient available to not separate lease and non-lease components within the lease and has therefore accounted for all lease components as a single lease component. Adoption of the new standard resulted in the recording of a right-of-use (ROU) asset and liability related to the Company’s operating leases of approximately $38 million as of January 1, 2019. The new standard did not have a material impact to our statements of income or cash flow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their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early adopted ASU 2017-04 in the third quarter of 2017 for its condensed consolidated financial statements and related disclosures. </t>
  </si>
  <si>
    <t>Contract Balances The timing of revenue recognition, billings and cash collections results in billed accounts receivable, unbilled receivables (contract assets), and customer advances and deposits (contract liabilities) on the condensed consolidated balance sheet. Amounts are generally billed as work progresses in accordance with agreed-upon contractual terms, generally at periodic intervals (e.g., weekly, bi-weekly or monthly). Generally, billing occurs subsequent to revenue recognition, resulting in contract assets. However, the Company sometimes receives advances or deposits from our customers before revenue is recognized, resulting in contract liabilities. These assets and liabilities are aggregated on an individual contract basis and reported on the condensed consolidated balance sheet at the end of each reporting period within accrued expenses and other current liabilities. Revenue The majority of the Company's revenues are derived from providing services on a time and material basis and are short-term in nature. The Company accounts for revenue in accordance with ASC Topic 606, Revenue from Contracts with Customers, which was adopted on January 1, 2018.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other promises in the contracts and is, therefore, not distinct. The Company provides highly integrated and bundled inspection services to its customers. Some of our contracts have multiple performance obligations, most commonly due to the contract providing both goods and services. For contracts with multiple performance obligations, the Company allocates the contract’s transaction price to each performance obligation using our best estimate of the standalone selling price of each distinct good or service in the contract. The primary method used to estimate standalone selling price is a relative selling price based on price lists. Contract modifications are not routine in the performance of our contracts. Generally, when contracts are modified, the modification is to account for changes in scope to the goods and services that are provided. In most instances, contract modifications are for goods or services that are distinct, and, therefore, are accounted for as a separate contract. Our performance obligations are satisfied over time as work progresses or at a point in time. The majority of our revenue recognized over time as work progresses is related to our service deliverables, which includes providing testing, inspection and mechanical services to our customers. Revenue is recognized over time based on time and material incurred to date which best portrays the transfer of control to the customer. The Company also utilizes an available practical expedient that provides for revenue to be recognized in an amount that corresponds directly with the value to the customer of the entity’s performance completed to date. Fixed fee arrangements are determined based on expected labor, material, and overhead to be consumed on fulfillment of such services. Revenue is recognized on a cost-to-cost method tracked on an input basis. The majority of our revenue recognized at a point in time is related to product sales when the customer obtains control of the asset, which is generally upon shipment to the customer. Contract costs include labor, material and overhead. The Company expects any significant remaining performance obligations to be satisfied within one year. Contract Estimates The majority of our revenues are short-term in nature. The Company has many Master Service Agreements (MSAs) that specify an overall framework and contract terms when the Company and customers agree upon services or products to be provided. The actual contracting to provide services or furnish products is triggered by a work order, purchase order, or some similar document issued pursuant to a MSA which sets forth the scope of services and/or identifies the products to be provided. From time-to-time, the Company may enter into long-term contracts, which can range from several months to several years. Revenue on such long-term contracts is recognized as work is performed based on total costs incurred to date in relation to the total estimated costs for the performance of the contract at completion. This includes contract estimates of costs to be incurred for the performance of the contract. Cost estimation is based upon the professional knowledge and experience of our project managers, engineers and financial professionals. Factors that are considered in estimating the work to be completed include the availability of materials, the effect of any delays in our project performance and the recoverability of any claims. Whenever revisions of estimates, contract costs and/or contract values indicate that the contract costs will exceed estimated revenues, thus creating a loss, a provision for the total estimated loss is recorded in that period.</t>
  </si>
  <si>
    <t>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 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t>
  </si>
  <si>
    <t>Leases The Company leases certain office and operating facilities, machinery, equipment, and vehicles. Concurrent with the adoption of ASC 842, the Company recognized a right-of-use (ROU) asset and lease liability based on the present value of the future lease payments over the lease term for each lease agreement. The Company has elected not to recognize a ROU asset and lease liability for leases with terms of 12 months or less and will continue to recognize lease expense for these leases on a straight-line basis over the lease term. The Company has leases with both lease components and non-lease components, such as common area maintenance, utilities, or other repairs and maintenance. For all asset classes, the Company decided to utilize the practical expedient to include both fixed lease components and fixed non-lease components in calculating the ROU asset and lease liability. The Company identified variable lease payments, such as maintenance payments based on actual activities performed or costs incurred, at lease commencement by assessing the nature of the payment provisions, including whether the payments are subject to a minimum charge. Many of our leases include one or more options to renew. When it is reasonably certain that we will exercise the option, we include the impact of the option in the lease term for purposes of determining future lease payments. As the Company is unable to determine the discount rate implicit in its lease agreements, the Company uses its incremental borrowing rate on the commencement date to calculate the present value of future payments.</t>
  </si>
  <si>
    <t>Revenue (Tables)</t>
  </si>
  <si>
    <t>Schedule of Disaggregated Revenues by Industry and Key Geographic Location</t>
  </si>
  <si>
    <t>The following series of tables present our disaggregated revenues: Revenue by industry was as follows: Three Months Ended June 30, 2019 Services International Products Corp/Elim Total Oil &amp; Gas $ 109,103 $ 11,767 $ 465 $ — $ 121,335 Aerospace &amp; Defense 13,511 10,504 315 — 24,330 Industrials 19,638 5,459 647 — 25,744 Power generation &amp; Transmission 8,352 2,499 619 — 11,470 Other Process Industries 6,384 2,504 68 — 8,956 Infrastructure, Research &amp; Engineering 2,806 2,517 1,059 — 6,382 Other 1,416 1,840 1,096 (1,953 ) 2,399 Total $ 161,210 $ 37,090 $ 4,269 $ (1,953 ) $ 200,616 Three Months Ended June 30, 2018 Services International Products Corp/Elim Total Oil &amp; Gas $ 95,288 $ 9,716 $ 375 $ — $ 105,379 Aerospace &amp; Defense 13,371 14,086 770 — 28,227 Industrials 16,607 6,942 925 — 24,474 Power generation &amp; Transmission 9,137 2,806 554 — 12,497 Other Process Industries 6,138 2,909 33 — 9,080 Infrastructure, Research &amp; Engineering 3,914 2,552 1,261 — 7,727 Other 3,263 2,100 1,468 (2,422 ) 4,409 Total $ 147,718 $ 41,111 $ 5,386 $ (2,422 ) $ 191,793 Six Months Ended June 30, 2019 Services International Products Corp/Elim Total Oil &amp; Gas $ 200,769 $ 21,472 $ 480 $ — $ 222,721 Aerospace &amp; Defense 26,305 22,158 622 — 49,085 Industrials 35,762 10,534 1,079 — 47,375 Power generation &amp; Transmission 14,614 3,921 2,000 — 20,535 Other Process Industries 12,702 4,746 73 — 17,521 Infrastructure, Research &amp; Engineering 5,396 5,250 1,905 — 12,551 Other 5,959 4,171 1,542 (4,057 ) 7,615 Total $ 301,507 $ 72,252 $ 7,701 $ (4,057 ) $ 377,403 Six Months Ended June 30, 2018 Services International Products Corp/Elim Total Oil &amp; Gas $ 197,036 $ 17,844 $ 937 $ — $ 215,817 Aerospace &amp; Defense 25,828 28,551 1,436 — 55,815 Industrials 28,324 13,342 1,465 — 43,131 Power generation &amp; Transmission 17,038 3,526 2,110 — 22,674 Other Process Industries 11,545 4,699 38 — 16,282 Infrastructure, Research &amp; Engineering 6,094 5,071 1,761 — 12,926 Other 7,448 6,534 3,823 (5,027 ) 12,778 Total $ 293,313 $ 79,567 $ 11,570 $ (5,027 ) $ 379,423 Revenue per key geographic location was as follows: Three Months Ended June 30, 2019 Services International Products Corp/Elim Total United States $ 131,880 $ 57 $ 2,977 $ (1,274 ) $ 133,640 Other Americas 28,804 1,686 71 (207 ) 30,354 Europe 271 33,740 436 (472 ) 33,975 Asia-Pacific 255 1,607 785 — 2,647 Total $ 161,210 $ 37,090 $ 4,269 $ (1,953 ) $ 200,616 Three Months Ended June 30, 2018 Services International Products Corp/Elim Total United States $ 122,835 $ 157 $ 2,782 $ (649 ) $ 125,125 Other Americas 22,676 1,955 278 (743 ) 24,166 Europe 2,133 37,645 815 (969 ) 39,624 Asia-Pacific 74 1,354 1,511 (61 ) 2,878 Total $ 147,718 $ 41,111 $ 5,386 $ (2,422 ) $ 191,793 Six Months Ended June 30, 2019 Services International Products Corp/Elim Total United States $ 245,015 $ 334 $ 4,947 $ (2,554 ) $ 247,742 Other Americas 55,513 3,915 137 (264 ) 59,301 Europe 698 65,280 857 (1,235 ) 65,600 Asia-Pacific 281 2,723 1,760 (4 ) 4,760 Total $ 301,507 $ 72,252 $ 7,701 $ (4,057 ) $ 377,403 Six Months Ended June 30, 2018 Services International Products Corp/Elim Total United States $ 246,398 $ 424 $ 6,040 $ (1,746 ) $ 251,116 Other Americas 44,459 3,857 360 (996 ) 47,680 Europe 2,288 71,845 1,934 (2,195 ) 73,872 Asia-Pacific 168 3,441 3,236 (90 ) 6,755 Total $ 293,313 $ 79,567 $ 11,570 $ (5,027 ) $ 379,423</t>
  </si>
  <si>
    <t>Share-Based Compensation (Tables)</t>
  </si>
  <si>
    <t>Schedule of Stock Option Activity</t>
  </si>
  <si>
    <t>The following table sets forth a summary of the stock option activity, weighted average exercise prices and options outstanding as of June 30, 2019 and June 30, 2018 : Six months ended June 30, 2019 2018 Common Stock Options Weighted Average Exercise Price Common Stock Options Weighted Average Exercise Price Outstanding at beginning of period: 2,105 $ 13.47 2,130 $ 13.43 Granted — $ — — $ — Exercised (4 ) $ 10.00 — $ — Expired or forfeited (7 ) $ 10.00 — $ — Outstanding at end of period: 2,094 $ 13.48 2,130 $ 13.43</t>
  </si>
  <si>
    <t>Schedule of Vesting Activity of Restricted Stock Unit Awards</t>
  </si>
  <si>
    <t>A summary of the vesting activity of restricted stock unit awards, with the respective fair value of the awards, is as follows: Six months ended June 30, 2019 2018 Restricted stock awards vested 77 35 Fair value of awards vested $ 1,052 $ 704</t>
  </si>
  <si>
    <t>Schedule of Fully-vested Common Stock Issued to Non-employee Directors</t>
  </si>
  <si>
    <t>A summary of the fully-vested common stock the Company issued to its five non-employee directors, in connection with its non-employee director compensation plan, is as follows: Six months ended June 30, 2019 2018 Awards issued 15 10 Grant date fair value of awards issued $ 210 $ 200</t>
  </si>
  <si>
    <t>Schedule of Company's Outstanding, Nonvested Restricted Share Units and Performance Restricted Stock Units</t>
  </si>
  <si>
    <t>A summary of the Company's outstanding, non-vested restricted share units is as follows: Six months ended June 30, 2019 2018 Units Weighted Units Weighted Outstanding at beginning of period: 443 $ 20.55 532 $ 21.05 Granted 334 $ 14.04 211 $ 19.20 Released (77 ) $ 19.88 (35 ) $ 21.44 Forfeited (23 ) $ 19.35 (24 ) $ 20.17 Outstanding at end of period: 677 $ 17.46 684 $ 20.49 A summary of the Company's PRSU activity is as follows: Six months ended June 30, 2019 2018 Units Weighted Units Weighted Outstanding at beginning of period: 277 $ 17.80 278 $ 17.00 Granted 190 $ 13.63 123 $ 19.46 Performance condition adjustments (3 ) $ 18.46 (4 ) $ 19.67 Released (77 ) $ 15.86 (61 ) $ 15.04 Forfeited — $ — (12 ) $ 16.16 Outstanding at end of period: 387 $ 15.94 324 $ 18.15</t>
  </si>
  <si>
    <t>Earnings per Share (Tables)</t>
  </si>
  <si>
    <t>Schedule of Computations of Basic and Diluted Earnings per Share</t>
  </si>
  <si>
    <t>The following table sets forth the computations of basic and diluted earnings per share: Three months ended Six months ended June 30, 2019 June 30, 2018 June 30, 2019 June 30, 2018 Basic earnings per share: Numerator: Net income attributable to Mistras Group, Inc. $ 7,431 $ 6,000 $ 2,138 $ 8,908 Denominator: Weighted average common shares outstanding 28,657 28,346 28,616 28,325 Basic earnings per share $ 0.26 $ 0.21 $ 0.07 $ 0.31 Diluted earnings per share: Numerator: Net income attributable to Mistras Group, Inc. $ 7,431 $ 6,000 $ 2,138 $ 8,908 Denominator: Weighted average common shares outstanding 28,657 28,346 28,616 28,325 Dilutive effect of stock options outstanding 46 660 131 702 Dilutive effect of restricted stock units outstanding 159 328 171 322 28,862 29,334 28,918 29,349 Diluted earnings per share $ 0.26 $ 0.20 $ 0.07 $ 0.30</t>
  </si>
  <si>
    <t>Acquisitions (Tables)</t>
  </si>
  <si>
    <t>Schedule of Acquisition-Related Expenses</t>
  </si>
  <si>
    <t>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expense (benefit), net, on the condensed consolidated statements of income and were as follows for the three and six months ended June 30, 2019 and 2018 : Three months ended June 30, Six months ended June 30, 2019 2018 2019 2018 Due diligence, professional fees and other transaction costs $ 182 $ (409 ) $ 330 $ (370 ) Adjustments to fair value of contingent consideration liabilities 367 43 672 (990 ) Acquisition-related expense (benefit), net $ 549 $ (366 ) $ 1,002 $ (1,360 )</t>
  </si>
  <si>
    <t>Accounts Receivable, net (Tables)</t>
  </si>
  <si>
    <t>Schedule of Accounts Receivable, Net</t>
  </si>
  <si>
    <t>Accounts receivable consisted of the following: June 30, 2019 December 31, 2018 Trade accounts receivable $ 160,978 $ 152,511 Allowance for doubtful accounts (5,935 ) (4,187 ) Accounts receivable, net $ 155,043 $ 148,324</t>
  </si>
  <si>
    <t>Property, Plant and Equipment, net (Tables)</t>
  </si>
  <si>
    <t>Schedule of Property, Plant and Equipment, Net</t>
  </si>
  <si>
    <t>Property, plant and equipment consisted of the following: Useful Life (Years) June 30, 2019 December 31, 2018 Land $ 2,680 $ 2,680 Buildings and improvements 30-40 24,408 24,338 Office furniture and equipment 5-8 16,791 16,170 Machinery and equipment 5-7 218,281 208,245 262,160 251,433 Accumulated depreciation and amortization (166,718 ) (157,538 ) Property, plant and equipment, net $ 95,442 $ 93,895</t>
  </si>
  <si>
    <t>Goodwill (Tables)</t>
  </si>
  <si>
    <t>Schedule of Goodwill</t>
  </si>
  <si>
    <t>Changes in the carrying amount of goodwill by segment is shown below: Services International Products and Systems Total Balance at December 31, 2018 $ 243,476 $ 35,783 $ — $ 279,259 Goodwill acquired during the period — — — — Adjustments to preliminary purchase price allocations — — — — Foreign currency translation 3,963 (205 ) — 3,758 Balance at June 30, 2019 $ 247,439 $ 35,578 $ — $ 283,017</t>
  </si>
  <si>
    <t>Intangible Assets (Tables)</t>
  </si>
  <si>
    <t>Schedule of Gross Amount, Accumulated Amortization and Net Carrying Amount of Intangibles</t>
  </si>
  <si>
    <t>The gross amount, accumulated amortization and net carrying amount of intangible assets were as follows: June 30, 2019 December 31, 2018 Useful Life Gross Amount Accumulated Amortization Net Carrying Amount Gross Amount Accumulated Amortization Net Carrying Amount Customer relationships 5-14 $ 113,154 $ (64,632 ) $ 48,522 $ 112,624 $ (60,993 ) $ 51,631 Software/Technology 3-15 70,348 (15,896 ) 54,452 67,240 (13,319 ) 53,921 Covenants not to compete 2-5 12,669 (11,277 ) 1,392 12,593 (10,825 ) 1,768 Other 2-12 10,381 (6,994 ) 3,387 10,317 (6,242 ) 4,075 Total $ 206,552 $ (98,799 ) $ 107,753 $ 202,774 $ (91,379 ) $ 111,395</t>
  </si>
  <si>
    <t>Accrued Expenses and Other Current Liabilities (Tables)</t>
  </si>
  <si>
    <t>Schedule of Accrued Expenses and Other Current Liabilities</t>
  </si>
  <si>
    <t>Accrued expenses and other current liabilities consisted of the following: June 30, 2019 December 31, 2018 Accrued salaries, wages and related employee benefits $ 30,367 $ 29,959 Contingent consideration, current portion 3,095 1,687 Accrued workers’ compensation and health benefits 4,859 5,086 Deferred revenue 4,067 5,046 Pension accrual 4,009 5,585 Right-of-use liability - operating 9,575 — Other accrued expenses 26,925 26,532 Total accrued expenses and other current liabilities $ 82,897 $ 73,895</t>
  </si>
  <si>
    <t>Long-Term Debt (Tables)</t>
  </si>
  <si>
    <t>Schedule of Long-Term Debt</t>
  </si>
  <si>
    <t>Long-term debt consisted of the following: June 30, 2019 December 31, 2018 Senior credit facility $ 164,397 $ 181,656 Senior secured term loan, net of debt issuance costs of $0.1 million 97,407 99,897 Notes payable 71 68 Other 8,562 8,999 Total debt 270,437 290,620 Less: Current portion (7,056 ) (6,833 ) Long-term debt, net of current portion $ 263,381 $ 283,787</t>
  </si>
  <si>
    <t>Fair Value Measurements (Tables)</t>
  </si>
  <si>
    <t>Schedule of Changes in Fair Value of Level 3 Contingent Consideration</t>
  </si>
  <si>
    <t>The following table represents the changes in the fair value of Level 3 contingent consideration: Six months ended June 30, 2019 2018 Beginning balance $ 2,365 $ 5,508 Acquisitions — — Payments — (1,506 ) Accretion of liability 75 108 Revaluation 597 (1,098 ) Foreign currency translation 58 (105 ) Ending balance $ 3,095 $ 2,907</t>
  </si>
  <si>
    <t>Leases (Tables)</t>
  </si>
  <si>
    <t>Schedule of Supplemental Balance Sheet Information</t>
  </si>
  <si>
    <t>The Company’s Condensed Consolidated Balance Sheet includes the following related to operating leases: Leases Classification June 30, 2019 Assets Right-of-use assets Other Assets $ 41,868 Liabilities Right-of-use liability - current Accrued and other current liabilities $ 9,575 Right-of-use liability - long term Other liabilities 33,030 Total right-of-use liabilities $ 42,605</t>
  </si>
  <si>
    <t>Schedule of Components of Lease Costs and Other Information Related to Leases</t>
  </si>
  <si>
    <t>The components of lease costs were as follows: Classification Three months ended June 30, 2019 Six months ended June 30, 2019 Finance lease expense Amortization of ROU assets Depreciation and amortization $ 1,226 $ 2,403 Interest on lease liabilities Interest expense 189 380 Operating lease expense Costs of goods sold or Selling, General &amp; Administrative expenses 3,139 6,259 Short-term lease expense Costs of goods sold or Selling, General &amp; Administrative expenses 2 6 Variable lease expense Costs of goods sold or Selling, General &amp; Administrative expenses 273 518 Total $ 4,829 $ 9,566 Other information related to leases was as follows: June 30, 2019 Cash paid for amounts included in the measurement of lease liabilities for finance leases Finance - financing cash flows $ 2,411 Finance - operating cash flows $ 380 Operating - operating cash flows $ 6,196 ROU assets obtained in the exchange for lease liabilities Finance leases $ 2,887 Operating leases $ 8,962 Weighted average remaining lease term (in years) Finance leases 5.8 Operating leases 6.0 Weighted average discount rate Finance leases 6.3 % Operating leases 6.0 %</t>
  </si>
  <si>
    <t>Schedule of Maturities of Finance Lease Liabilities</t>
  </si>
  <si>
    <t>Maturities of lease liabilities as of June 30, 2019 were as follows: Finance Operating Remaining of 2019 $ 3,563 $ 6,122 2020 4,301 10,759 2021 2,825 8,030 2022 1,952 6,110 2023 1,037 5,468 Thereafter 998 15,104 Total 14,676 51,593 Less: Present value discount (1,170 ) (8,988 ) Lease liability $ 13,506 $ 42,605</t>
  </si>
  <si>
    <t>Schedule of Future Minimum Operating Lease Commitments Under Previous Lease Accounting Guidance</t>
  </si>
  <si>
    <t>Pursuant to the Company’s adoption of the new lease accounting guidance using a modified retrospective transition approach, as permitted, comparative information has not been restated and continues to be reported under the accounting standards in effect for those periods. As previously disclosed in its 2018 Annual Report, the following table presents the Company’s future minimum operating lease commitments as of December 31, 2018: 2019 $ 10,939 2020 8,764 2021 6,327 2022 4,826 2023 4,239 Thereafter 10,667 Total $ 45,762</t>
  </si>
  <si>
    <t>Segment Disclosure (Tables)</t>
  </si>
  <si>
    <t>Schedule of Consolidated Financial Information by Segment</t>
  </si>
  <si>
    <t>Selected consolidated financial information by segment for the periods shown was as follows: (intercompany transactions are eliminated in Corporate and eliminations) Three months ended Six months ended June 30, 2019 June 30, 2018 June 30, 2019 June 30, 2018 Revenues Services $ 161,210 $ 147,718 $ 301,507 $ 293,313 International 37,090 41,111 72,252 79,567 Products and Systems 4,269 5,386 7,701 11,570 Corporate and eliminations (1,953 ) (2,422 ) (4,057 ) (5,027 ) $ 200,616 $ 191,793 $ 377,403 $ 379,423 Three months ended Six months ended June 30, 2019 June 30, 2018 June 30, 2019 June 30, 2018 Gross profit Services $ 47,208 $ 40,127 $ 84,573 $ 74,837 International 11,058 12,689 21,418 23,396 Products and Systems 1,825 2,213 3,064 5,103 Corporate and eliminations (20 ) 54 (110 ) (108 ) $ 60,071 $ 55,083 $ 108,945 $ 103,228 Three months ended Six months ended June 30, 2019 June 30, 2018 June 30, 2019 June 30, 2018 Income (loss) from operations Services $ 20,905 $ 16,328 $ 24,958 $ 28,603 International 2,450 2,455 2,234 3,375 Products and Systems (405 ) (656 ) (1,733 ) (384 ) Corporate and eliminations (7,531 ) (7,823 ) (14,436 ) (14,892 ) $ 15,419 $ 10,304 $ 11,023 $ 16,702 Income (loss) from operations by operating segment includes intercompany transactions, which are eliminated in Corporate and eliminations. Three months ended Six months ended June 30, 2019 June 30, 2018 June 30, 2019 June 30, 2018 Depreciation and amortization Services $ 7,209 $ 5,970 $ 14,478 $ 11,941 International 2,042 2,260 4,131 4,541 Products and Systems 300 366 589 729 Corporate and eliminations 50 (5 ) 71 28 $ 9,601 $ 8,591 $ 19,269 $ 17,239 June 30, 2019 December 31, 2018 Intangible assets, net Services $ 95,321 $ 98,362 International 10,797 11,143 Products and Systems 1,275 1,438 Corporate and eliminations 360 452 $ 107,753 $ 111,395 June 30, 2019 December 31, 2018 Total assets Services $ 548,182 $ 523,506 International 152,929 146,535 Products and Systems 13,621 12,264 Corporate and eliminations 18,741 11,732 $ 733,473 $ 694,037 Refer to Footnote 2 - Revenue, for revenues by geographic area for the three and six months ended June 30, 2019 and 2018 .</t>
  </si>
  <si>
    <t>Description of Business and Basis of Presentation (Details) - USD ($) $ in Thousands</t>
  </si>
  <si>
    <t>Jan. 01, 2019</t>
  </si>
  <si>
    <t>Concentration Risk [Line Items]</t>
  </si>
  <si>
    <t>Effective income tax rate</t>
  </si>
  <si>
    <t>37.00%</t>
  </si>
  <si>
    <t>29.00%</t>
  </si>
  <si>
    <t>45.00%</t>
  </si>
  <si>
    <t>31.00%</t>
  </si>
  <si>
    <t>ROU operating assets</t>
  </si>
  <si>
    <t>ROU operating lease liabilities</t>
  </si>
  <si>
    <t>ASU 2016-02</t>
  </si>
  <si>
    <t>Revenue - Additional Information (Details) $ in Millions</t>
  </si>
  <si>
    <t>Jun. 30, 2019USD ($)</t>
  </si>
  <si>
    <t>Revenue, remaining performance obligation, expected timing of satisfaction period</t>
  </si>
  <si>
    <t>1 year</t>
  </si>
  <si>
    <t>Revenue recognized that was included in contract liability balance at the beginning of the year</t>
  </si>
  <si>
    <t>Revenue, practical expedient, incremental cost of obtaining a contract, maximum period</t>
  </si>
  <si>
    <t>Revenue - Disaggregation of Revenues (Details) - USD ($) $ in Thousands</t>
  </si>
  <si>
    <t>Disaggregation of Revenue [Line Items]</t>
  </si>
  <si>
    <t>Revenues</t>
  </si>
  <si>
    <t>United States</t>
  </si>
  <si>
    <t>Other Americas</t>
  </si>
  <si>
    <t>Europe</t>
  </si>
  <si>
    <t>Asia-Pacific</t>
  </si>
  <si>
    <t>Oil &amp; Gas</t>
  </si>
  <si>
    <t>Aerospace &amp; Defense</t>
  </si>
  <si>
    <t>Industrials</t>
  </si>
  <si>
    <t>Power generation &amp; Transmission</t>
  </si>
  <si>
    <t>Other Process Industries</t>
  </si>
  <si>
    <t>Infrastructure, Research &amp; Engineering</t>
  </si>
  <si>
    <t>Operating segments | Services</t>
  </si>
  <si>
    <t>Operating segments | Services | United States</t>
  </si>
  <si>
    <t>Operating segments | Services | Other Americas</t>
  </si>
  <si>
    <t>Operating segments | Services | Europe</t>
  </si>
  <si>
    <t>Operating segments | Services | Asia-Pacific</t>
  </si>
  <si>
    <t>Operating segments | Services | Oil &amp; Gas</t>
  </si>
  <si>
    <t>Operating segments | Services | Aerospace &amp; Defense</t>
  </si>
  <si>
    <t>Operating segments | Services | Industrials</t>
  </si>
  <si>
    <t>Operating segments | Services | Power generation &amp; Transmission</t>
  </si>
  <si>
    <t>Operating segments | Services | Other Process Industries</t>
  </si>
  <si>
    <t>Operating segments | Services | Infrastructure, Research &amp; Engineering</t>
  </si>
  <si>
    <t>Operating segments | Services | Other</t>
  </si>
  <si>
    <t>Operating segments | International</t>
  </si>
  <si>
    <t>Operating segments | International | United States</t>
  </si>
  <si>
    <t>Operating segments | International | Other Americas</t>
  </si>
  <si>
    <t>Operating segments | International | Europe</t>
  </si>
  <si>
    <t>Operating segments | International | Asia-Pacific</t>
  </si>
  <si>
    <t>Operating segments | International | Oil &amp; Gas</t>
  </si>
  <si>
    <t>Operating segments | International | Aerospace &amp; Defense</t>
  </si>
  <si>
    <t>Operating segments | International | Industrials</t>
  </si>
  <si>
    <t>Operating segments | International | Power generation &amp; Transmission</t>
  </si>
  <si>
    <t>Operating segments | International | Other Process Industries</t>
  </si>
  <si>
    <t>Operating segments | International | Infrastructure, Research &amp; Engineering</t>
  </si>
  <si>
    <t>Operating segments | International | Other</t>
  </si>
  <si>
    <t>Operating segments | Products</t>
  </si>
  <si>
    <t>Operating segments | Products | United States</t>
  </si>
  <si>
    <t>Operating segments | Products | Other Americas</t>
  </si>
  <si>
    <t>Operating segments | Products | Europe</t>
  </si>
  <si>
    <t>Operating segments | Products | Asia-Pacific</t>
  </si>
  <si>
    <t>Operating segments | Products | Oil &amp; Gas</t>
  </si>
  <si>
    <t>Operating segments | Products | Aerospace &amp; Defense</t>
  </si>
  <si>
    <t>Operating segments | Products | Industrials</t>
  </si>
  <si>
    <t>Operating segments | Products | Power generation &amp; Transmission</t>
  </si>
  <si>
    <t>Operating segments | Products | Other Process Industries</t>
  </si>
  <si>
    <t>Operating segments | Products | Infrastructure, Research &amp; Engineering</t>
  </si>
  <si>
    <t>Operating segments | Products | Other</t>
  </si>
  <si>
    <t>Corp/Elim</t>
  </si>
  <si>
    <t>Corp/Elim | United States</t>
  </si>
  <si>
    <t>Corp/Elim | Other Americas</t>
  </si>
  <si>
    <t>Corp/Elim | Europe</t>
  </si>
  <si>
    <t>Corp/Elim | Asia-Pacific</t>
  </si>
  <si>
    <t>Corp/Elim | Oil &amp; Gas</t>
  </si>
  <si>
    <t>Corp/Elim | Aerospace &amp; Defense</t>
  </si>
  <si>
    <t>Corp/Elim | Industrials</t>
  </si>
  <si>
    <t>Corp/Elim | Power generation &amp; Transmission</t>
  </si>
  <si>
    <t>Corp/Elim | Other Process Industries</t>
  </si>
  <si>
    <t>Corp/Elim | Infrastructure, Research &amp; Engineering</t>
  </si>
  <si>
    <t>Corp/Elim | Other</t>
  </si>
  <si>
    <t>Share-Based Compensation - Equity Incentive Plans (Details)</t>
  </si>
  <si>
    <t>Jun. 30, 2019planshares</t>
  </si>
  <si>
    <t>Share-based Compensation Arrangement by Share-based Payment Award [Line Items]</t>
  </si>
  <si>
    <t>Number of employee stock ownership plans (plan) | plan</t>
  </si>
  <si>
    <t>2007 Plan</t>
  </si>
  <si>
    <t>Number of awards that may be granted (in shares)</t>
  </si>
  <si>
    <t>2009 Plan</t>
  </si>
  <si>
    <t>Share-Based Compensation - Stock Options (Details) - USD ($) $ / shares in Units, shares in Thousands</t>
  </si>
  <si>
    <t>Unrecognized compensation costs</t>
  </si>
  <si>
    <t>Common Stock Options (in shares)</t>
  </si>
  <si>
    <t>Outstanding at the beginning of the period: (in shares)</t>
  </si>
  <si>
    <t>Granted (in shares)</t>
  </si>
  <si>
    <t>Exercised (in shares)</t>
  </si>
  <si>
    <t>Expired or forfeited (in shares)</t>
  </si>
  <si>
    <t>Outstanding at the end of the period: (in shares)</t>
  </si>
  <si>
    <t>Weighted Average Exercise Price (in dollar per share)</t>
  </si>
  <si>
    <t>Outstanding at the beginning of period: (in dollars per share)</t>
  </si>
  <si>
    <t>Granted (in dollars per share)</t>
  </si>
  <si>
    <t>Exercised (in dollars per share)</t>
  </si>
  <si>
    <t>Expired or forfeited (in dollars per share)</t>
  </si>
  <si>
    <t>Outstanding at the end of period: (in dollars per share)</t>
  </si>
  <si>
    <t>Stock Options</t>
  </si>
  <si>
    <t>Recognized share-based compensation expense</t>
  </si>
  <si>
    <t>Share-Based Compensation - Restricted Stock Unit Awards - Narrative (Details) - Restricted Stock Unit Awards - USD ($) $ in Millions</t>
  </si>
  <si>
    <t>Recognized share-based compensation expense (benefit)</t>
  </si>
  <si>
    <t>Unrecognized compensation cost, net of estimated forfeitures</t>
  </si>
  <si>
    <t>Weighted-average period over which unrecognized compensation cost is expected to be recognized (years)</t>
  </si>
  <si>
    <t>2 years 8 months 12 days</t>
  </si>
  <si>
    <t>Share-Based Compensation - Vesting Activity of Restricted Stock Unit Awards (Details) - Restricted Stock Unit Awards - USD ($) shares in Thousands, $ in Thousands</t>
  </si>
  <si>
    <t>Restricted stock awards vested (in shares)</t>
  </si>
  <si>
    <t>Fair value of awards vested</t>
  </si>
  <si>
    <t>Share-Based Compensation - Fully-vested Common Stock Issued to Non-employee Directors (Details) - Common Stock - Non-employee directors shares in Thousands, $ in Thousands</t>
  </si>
  <si>
    <t>Jun. 30, 2019USD ($)directorshares</t>
  </si>
  <si>
    <t>Jun. 30, 2018USD ($)shares</t>
  </si>
  <si>
    <t>Number of non-employee directors to whom fully vested common stock is granted | director</t>
  </si>
  <si>
    <t>Awards issued (in shares) | shares</t>
  </si>
  <si>
    <t>Grant date fair value of awards issued | $</t>
  </si>
  <si>
    <t>Share-Based Compensation - Restricted Stock Units Awards - Activity (Details) - Restricted Stock Unit Awards - $ / shares shares in Thousands</t>
  </si>
  <si>
    <t>Restricted Stock Units Awards (Units)</t>
  </si>
  <si>
    <t>Outstanding at beginning of period: (in shares)</t>
  </si>
  <si>
    <t>Released (in shares)</t>
  </si>
  <si>
    <t>Forfeited (in shares)</t>
  </si>
  <si>
    <t>Outstanding at end of period: (in shares)</t>
  </si>
  <si>
    <t>Weighted Average Grant-Date Fair Value (in dollars per share)</t>
  </si>
  <si>
    <t>Released (in dollars per share)</t>
  </si>
  <si>
    <t>Forfeited (in dollars per share)</t>
  </si>
  <si>
    <t>Outstanding at end of period: (in dollars per share)</t>
  </si>
  <si>
    <t>Share-Based Compensation - Performance Restricted Stock Units - Narrative (Details) - PRSUs shares in Thousands, $ in Millions</t>
  </si>
  <si>
    <t>12 Months Ended</t>
  </si>
  <si>
    <t>Jun. 30, 2019USD ($)shares</t>
  </si>
  <si>
    <t>Jun. 30, 2019USD ($)performance_metricshares</t>
  </si>
  <si>
    <t>Dec. 31, 2018shares</t>
  </si>
  <si>
    <t>Dec. 31, 2017shares</t>
  </si>
  <si>
    <t>Number of units increased (decreased) during the period (in shares) | shares</t>
  </si>
  <si>
    <t>Current liability related to discretionary PSUs (less than) | $</t>
  </si>
  <si>
    <t>Recognized share-based compensation expense (benefit) | $</t>
  </si>
  <si>
    <t>Unrecognized compensation cost | $</t>
  </si>
  <si>
    <t>Nonvested shares outstanding (in shares) | shares</t>
  </si>
  <si>
    <t>2 years 7 months 6 days</t>
  </si>
  <si>
    <t>Awards granted (in shares) | shares</t>
  </si>
  <si>
    <t>Executive and Senior Officers</t>
  </si>
  <si>
    <t>Performance period (years)</t>
  </si>
  <si>
    <t>Number of performance award metrics | performance_metric</t>
  </si>
  <si>
    <t>Requisite service period (years)</t>
  </si>
  <si>
    <t>5 years</t>
  </si>
  <si>
    <t>Executive and Senior Officers | Anniversary 1</t>
  </si>
  <si>
    <t>Award vesting rights, percentage</t>
  </si>
  <si>
    <t>25.00%</t>
  </si>
  <si>
    <t>Executive and Senior Officers | Anniversary 2</t>
  </si>
  <si>
    <t>Executive and Senior Officers | Anniversary 3</t>
  </si>
  <si>
    <t>Executive and Senior Officers | Anniversary 4</t>
  </si>
  <si>
    <t>Share-Based Compensation - Performance Restricted Stock Units - Activity (Details) - PRSUs - $ / shares shares in Thousands</t>
  </si>
  <si>
    <t>Performance Restricted Stock (Units)</t>
  </si>
  <si>
    <t>Performance condition adjustments (in shares)</t>
  </si>
  <si>
    <t>Performance condition adjustments (in dollars per share)</t>
  </si>
  <si>
    <t>Earnings per Share (Details) - USD ($) $ / shares in Units, shares in Thousands, $ in Thousands</t>
  </si>
  <si>
    <t>Basic earnings per share:</t>
  </si>
  <si>
    <t>Denominator:</t>
  </si>
  <si>
    <t>Weighted average common shares outstanding (in shares)</t>
  </si>
  <si>
    <t>Basic earnings (loss) per share (in dollars per share)</t>
  </si>
  <si>
    <t>Dilutive effect of stock options outstanding (in shares)</t>
  </si>
  <si>
    <t>Dilutive effect of restricted stock units outstanding (in shares)</t>
  </si>
  <si>
    <t>Weighted average common shares outstanding, diluted (in shares)</t>
  </si>
  <si>
    <t>Diluted earnings (loss) per share (in dollars per share)</t>
  </si>
  <si>
    <t>Acquisitions - Additional Information (Details) $ in Millions</t>
  </si>
  <si>
    <t>Dec. 31, 2018USD ($)entity</t>
  </si>
  <si>
    <t>Jun. 30, 2019entity</t>
  </si>
  <si>
    <t>Jun. 30, 2018entity</t>
  </si>
  <si>
    <t>Number of acquisitions | entity</t>
  </si>
  <si>
    <t>Business deductible for tax purposes</t>
  </si>
  <si>
    <t>Customer Relationships and Covenants Not To Compete</t>
  </si>
  <si>
    <t>Intangible assets acquired</t>
  </si>
  <si>
    <t>Acquisitions - Acquisition-Related Expense (Details) - USD ($) $ in Thousands</t>
  </si>
  <si>
    <t>Due diligence, professional fees and other transaction costs</t>
  </si>
  <si>
    <t>Adjustments to fair value of contingent consideration liabilities</t>
  </si>
  <si>
    <t>Accounts Receivable, net (Details) - USD ($) $ in Thousands</t>
  </si>
  <si>
    <t>Trade accounts receivable</t>
  </si>
  <si>
    <t>Allowance for doubtful accounts</t>
  </si>
  <si>
    <t>Unbilled revenues accrued</t>
  </si>
  <si>
    <t>Accounts Receivable, net - Additional Information (Details) - USD ($) $ in Thousands</t>
  </si>
  <si>
    <t>Mar. 31, 2019</t>
  </si>
  <si>
    <t>Accounts, Notes, Loans and Financing Receivable [Line Items]</t>
  </si>
  <si>
    <t>Bad debt provision (reversal) for doubtful accounts receivables</t>
  </si>
  <si>
    <t>Renewable Energy Industry Customer | Services</t>
  </si>
  <si>
    <t>Recovery from unrelated bad debt provision</t>
  </si>
  <si>
    <t>Property, Plant and Equipment, net (Details) - USD ($) $ in Thousands</t>
  </si>
  <si>
    <t>Property, plant and equipment, gross</t>
  </si>
  <si>
    <t>Accumulated depreciation and amortization</t>
  </si>
  <si>
    <t>Depreciation expense</t>
  </si>
  <si>
    <t>Land</t>
  </si>
  <si>
    <t>Buildings and improvements</t>
  </si>
  <si>
    <t>Buildings and improvements | Minimum</t>
  </si>
  <si>
    <t>Useful Life (Years)</t>
  </si>
  <si>
    <t>30 years</t>
  </si>
  <si>
    <t>Buildings and improvements | Maximum</t>
  </si>
  <si>
    <t>40 years</t>
  </si>
  <si>
    <t>Office furniture and equipment</t>
  </si>
  <si>
    <t>Office furniture and equipment | Minimum</t>
  </si>
  <si>
    <t>Office furniture and equipment | Maximum</t>
  </si>
  <si>
    <t>8 years</t>
  </si>
  <si>
    <t>Machinery and equipment</t>
  </si>
  <si>
    <t>Machinery and equipment | Minimum</t>
  </si>
  <si>
    <t>Machinery and equipment | Maximum</t>
  </si>
  <si>
    <t>7 years</t>
  </si>
  <si>
    <t>Goodwill - Changes in Carrying Amount of Goodwill (Details) $ in Thousands</t>
  </si>
  <si>
    <t>Goodwill [Roll Forward]</t>
  </si>
  <si>
    <t>Balance at December 31, 2018</t>
  </si>
  <si>
    <t>Goodwill acquired during the period</t>
  </si>
  <si>
    <t>Adjustments to preliminary purchase price allocations</t>
  </si>
  <si>
    <t>Foreign currency translation</t>
  </si>
  <si>
    <t>Balance at June 30, 2019</t>
  </si>
  <si>
    <t>Services</t>
  </si>
  <si>
    <t>International</t>
  </si>
  <si>
    <t>Products and Systems</t>
  </si>
  <si>
    <t>Goodwill - Additional Information (Details) - USD ($) $ in Millions</t>
  </si>
  <si>
    <t>Goodwill [Line Items]</t>
  </si>
  <si>
    <t>Goodwill cumulative impairment loss</t>
  </si>
  <si>
    <t>Intangible Assets (Details) - USD ($) $ in Thousands</t>
  </si>
  <si>
    <t>Finite-Lived Intangible Assets [Line Items]</t>
  </si>
  <si>
    <t>Gross Amount</t>
  </si>
  <si>
    <t>Accumulated Amortization</t>
  </si>
  <si>
    <t>Net Carrying Amount</t>
  </si>
  <si>
    <t>Amortization expense</t>
  </si>
  <si>
    <t>Customer relationships</t>
  </si>
  <si>
    <t>Customer relationships | Minimum</t>
  </si>
  <si>
    <t>Customer relationships | Maximum</t>
  </si>
  <si>
    <t>14 years</t>
  </si>
  <si>
    <t>Software/Technology</t>
  </si>
  <si>
    <t>Software/Technology | Minimum</t>
  </si>
  <si>
    <t>3 years</t>
  </si>
  <si>
    <t>Software/Technology | Maximum</t>
  </si>
  <si>
    <t>15 years</t>
  </si>
  <si>
    <t>Covenants not to compete</t>
  </si>
  <si>
    <t>Covenants not to compete | Minimum</t>
  </si>
  <si>
    <t>2 years</t>
  </si>
  <si>
    <t>Covenants not to compete | Maximum</t>
  </si>
  <si>
    <t>Other | Minimum</t>
  </si>
  <si>
    <t>Other | Maximum</t>
  </si>
  <si>
    <t>12 years</t>
  </si>
  <si>
    <t>Accrued Expenses and Other Current Liabilities (Details) - USD ($) $ in Thousands</t>
  </si>
  <si>
    <t>Accrued salaries, wages and related employee benefits</t>
  </si>
  <si>
    <t>Contingent consideration, current portion</t>
  </si>
  <si>
    <t>Accrued workers’ compensation and health benefits</t>
  </si>
  <si>
    <t>Deferred revenue</t>
  </si>
  <si>
    <t>Pension accrual</t>
  </si>
  <si>
    <t>Right-of-use liability - operating</t>
  </si>
  <si>
    <t>Other accrued expenses</t>
  </si>
  <si>
    <t>Total accrued expenses and other current liabilities</t>
  </si>
  <si>
    <t>Long-Term Debt - Schedule of Long-Term Debt (Details) - USD ($) $ in Thousands</t>
  </si>
  <si>
    <t>Debt Instrument [Line Items]</t>
  </si>
  <si>
    <t>Total debt</t>
  </si>
  <si>
    <t>Less: Current portion</t>
  </si>
  <si>
    <t>Senior credit facility</t>
  </si>
  <si>
    <t>Senior credit facility | Term A Loan Facility</t>
  </si>
  <si>
    <t>Debt issuance costs</t>
  </si>
  <si>
    <t>Notes payable</t>
  </si>
  <si>
    <t>Long-Term Debt - Additional Information (Details)</t>
  </si>
  <si>
    <t>Dec. 08, 2017USD ($)quarter</t>
  </si>
  <si>
    <t>Oct. 31, 2014quarter</t>
  </si>
  <si>
    <t>Dec. 31, 2018USD ($)</t>
  </si>
  <si>
    <t>Notes Payable and Other</t>
  </si>
  <si>
    <t>Debt outstanding</t>
  </si>
  <si>
    <t>Senior Credit Facility</t>
  </si>
  <si>
    <t>Maximum borrowing capacity</t>
  </si>
  <si>
    <t>Line of credit facility, higher borrowing capacity option</t>
  </si>
  <si>
    <t>Maximum borrowing capacity in non-U.S. Dollar currencies</t>
  </si>
  <si>
    <t>Maximum amount available for the issuance of letters of credit</t>
  </si>
  <si>
    <t>Outstanding borrowings</t>
  </si>
  <si>
    <t>Outstanding letters of credit</t>
  </si>
  <si>
    <t>Capitalized debt modification costs</t>
  </si>
  <si>
    <t>Amount of non-recurring charges used as threshold used for calculation of funded debt leverage ratio</t>
  </si>
  <si>
    <t>Number of consecutive fiscal quarters used for calculating funded debt leverage ratio | quarter</t>
  </si>
  <si>
    <t>Funded debt leverage ratio at which the entity will have the benefit of lowest interest margin (less than or equal to)</t>
  </si>
  <si>
    <t>Funded debt leverage ratio at which the entity will bear the maximum interest rate margin (greater than)</t>
  </si>
  <si>
    <t>Additional interest rate margin if funded debt leverage ratio exceeds threshold (as a percent)</t>
  </si>
  <si>
    <t>2.00%</t>
  </si>
  <si>
    <t>Interest coverage ratio (greater than)</t>
  </si>
  <si>
    <t>Preceding period used for calculating interest coverage ratio</t>
  </si>
  <si>
    <t>12 months</t>
  </si>
  <si>
    <t>Number of fiscal quarters to temporary increase funded debt leverage ratio | quarter</t>
  </si>
  <si>
    <t>Senior credit facility | Through December 31, 2018</t>
  </si>
  <si>
    <t>Funded debt leverage ratio for additional interest payment (less than)</t>
  </si>
  <si>
    <t>Senior credit facility | From March 31, 2019 to September 30, 2019</t>
  </si>
  <si>
    <t>Senior credit facility | As of December 31, 2019</t>
  </si>
  <si>
    <t>Senior credit facility | Minimum</t>
  </si>
  <si>
    <t>Temporary increase in funded debt leverage ratio</t>
  </si>
  <si>
    <t>Senior credit facility | Minimum | As of March 31, 2020 and all quarterly periods thereafter</t>
  </si>
  <si>
    <t>Senior credit facility | Maximum</t>
  </si>
  <si>
    <t>Senior credit facility | LIBOR</t>
  </si>
  <si>
    <t>Reference rate, description</t>
  </si>
  <si>
    <t>"LIBOR"</t>
  </si>
  <si>
    <t>Senior credit facility | LIBOR | Minimum</t>
  </si>
  <si>
    <t>Margin (as a percent)</t>
  </si>
  <si>
    <t>1.00%</t>
  </si>
  <si>
    <t>Senior credit facility | LIBOR | Maximum</t>
  </si>
  <si>
    <t>Senior credit facility | Base rate</t>
  </si>
  <si>
    <t>base rate</t>
  </si>
  <si>
    <t>Senior credit facility | Base rate | Minimum</t>
  </si>
  <si>
    <t>(0.375%)</t>
  </si>
  <si>
    <t>Senior credit facility | Base rate | Maximum</t>
  </si>
  <si>
    <t>(1.25%)</t>
  </si>
  <si>
    <t>Interest rate (as a percent)</t>
  </si>
  <si>
    <t>3.95%</t>
  </si>
  <si>
    <t>0.40%</t>
  </si>
  <si>
    <t>Debt monthly periodic payments</t>
  </si>
  <si>
    <t>6.20%</t>
  </si>
  <si>
    <t>Fair Value Measurements (Details) - USD ($) $ in Thousands</t>
  </si>
  <si>
    <t>Contingent Consideration Liability [Roll Forward]</t>
  </si>
  <si>
    <t>Revaluation</t>
  </si>
  <si>
    <t>Level 3</t>
  </si>
  <si>
    <t>Beginning balance</t>
  </si>
  <si>
    <t>Payments</t>
  </si>
  <si>
    <t>Accretion of liability</t>
  </si>
  <si>
    <t>Ending balance</t>
  </si>
  <si>
    <t>Leases - Supplemental Balance Sheet Information (Details) $ in Thousands</t>
  </si>
  <si>
    <t>Right-of-use assets</t>
  </si>
  <si>
    <t>Right-of-use liability - current</t>
  </si>
  <si>
    <t>Right-of-use liability - long term</t>
  </si>
  <si>
    <t>Total right-of-use liabilities</t>
  </si>
  <si>
    <t>Leases - Additional Information (Details) $ in Thousands</t>
  </si>
  <si>
    <t>Lessee, Lease, Description [Line Items]</t>
  </si>
  <si>
    <t>Operating rental payments</t>
  </si>
  <si>
    <t>ROU finance lease assets</t>
  </si>
  <si>
    <t>Operating Lease Arrangement | Company's Headquarters</t>
  </si>
  <si>
    <t>Leases - Components of Lease Costs (Details) - USD ($) $ in Thousands</t>
  </si>
  <si>
    <t>Finance lease expense</t>
  </si>
  <si>
    <t>Amortization of ROU assets</t>
  </si>
  <si>
    <t>Interest on lease liabilities</t>
  </si>
  <si>
    <t>Operating lease expense</t>
  </si>
  <si>
    <t>Short-term lease expense</t>
  </si>
  <si>
    <t>Variable lease expense</t>
  </si>
  <si>
    <t>Leases - Other Information Related to Leases (Details) $ in Thousands</t>
  </si>
  <si>
    <t>Cash paid for amounts included in the measurement of lease liabilities for finance leases</t>
  </si>
  <si>
    <t>Finance - financing cash flows</t>
  </si>
  <si>
    <t>Finance - operating cash flows</t>
  </si>
  <si>
    <t>Operating - operating cash flows</t>
  </si>
  <si>
    <t>ROU assets obtained in the exchange for lease liabilities</t>
  </si>
  <si>
    <t>Finance leases</t>
  </si>
  <si>
    <t>Operating leases</t>
  </si>
  <si>
    <t>Weighted average remaining lease term (in years)</t>
  </si>
  <si>
    <t>5 years 9 months 18 days</t>
  </si>
  <si>
    <t>6 years</t>
  </si>
  <si>
    <t>Weighted average discount rate</t>
  </si>
  <si>
    <t>6.30%</t>
  </si>
  <si>
    <t>6.00%</t>
  </si>
  <si>
    <t>Leases - Maturity of Lease Liabilities (Details) $ in Thousands</t>
  </si>
  <si>
    <t>Finance</t>
  </si>
  <si>
    <t>Remaining of 2019</t>
  </si>
  <si>
    <t>2020</t>
  </si>
  <si>
    <t>2021</t>
  </si>
  <si>
    <t>2022</t>
  </si>
  <si>
    <t>2023</t>
  </si>
  <si>
    <t>Thereafter</t>
  </si>
  <si>
    <t>Less: Present value discount</t>
  </si>
  <si>
    <t>Lease liability</t>
  </si>
  <si>
    <t>Operating</t>
  </si>
  <si>
    <t>Leases - Future Minimum Operating Lease Commitments Under Previous Accounting Guidance (Details) $ in Thousands</t>
  </si>
  <si>
    <t>Commitments and Contingencies (Details)</t>
  </si>
  <si>
    <t>1 Months Ended</t>
  </si>
  <si>
    <t>Jan. 31, 2018USD ($)</t>
  </si>
  <si>
    <t>Apr. 30, 2017</t>
  </si>
  <si>
    <t>Sep. 30, 2016USD ($)</t>
  </si>
  <si>
    <t>Jun. 30, 2019USD ($)subsidiaryclaimarrangement</t>
  </si>
  <si>
    <t>Sep. 30, 2018USD ($)</t>
  </si>
  <si>
    <t>Jun. 30, 2018USD ($)</t>
  </si>
  <si>
    <t>Dec. 31, 2017USD ($)</t>
  </si>
  <si>
    <t>Dec. 31, 2016USD ($)</t>
  </si>
  <si>
    <t>Litigation</t>
  </si>
  <si>
    <t>Number of remaining unresolved claims | claim</t>
  </si>
  <si>
    <t>Charges related to potential liability for withdrawal from multi-employer pension plan</t>
  </si>
  <si>
    <t>Payment to pension plan</t>
  </si>
  <si>
    <t>Dispute with former owner of company's French subsidiary | Settled Litigation | AGL Services Company v. Mistras Group | Affiliated Entity</t>
  </si>
  <si>
    <t>Litigation settlement, amount awarded to other party</t>
  </si>
  <si>
    <t>Defective ultrasound inspection system | Settled Litigation</t>
  </si>
  <si>
    <t>Amount of damages claimed</t>
  </si>
  <si>
    <t>Defective ultrasound inspection system | Settled Litigation | Triumph Aerostructures-Vought Aircraft Division v. Mistras Group</t>
  </si>
  <si>
    <t>Litigation expenses</t>
  </si>
  <si>
    <t>Pension related contingencies</t>
  </si>
  <si>
    <t>Pension related contingencies | Pending Litigation</t>
  </si>
  <si>
    <t>Number of Company's subsidiaries that could experience significant decline in employees covered by collective-bargaining arrangement | subsidiary</t>
  </si>
  <si>
    <t>Number of collective-bargaining agreements with significant decline in employees covered | arrangement</t>
  </si>
  <si>
    <t>Severance and labor disputes | Affiliated Entity | GERMANY | Selling, General and Administrative Expenses</t>
  </si>
  <si>
    <t>Estimated severance obligations</t>
  </si>
  <si>
    <t>Payments of severance obligations</t>
  </si>
  <si>
    <t>Reversal of severance obligations</t>
  </si>
  <si>
    <t>Severance and labor disputes | Pending Litigation | NDT Do Brazil, LTDA | Selling, General and Administrative Expenses</t>
  </si>
  <si>
    <t>Contingency charges</t>
  </si>
  <si>
    <t>Severance and labor disputes | Pending Litigation | Affiliated Entity | GERMANY</t>
  </si>
  <si>
    <t>Temporary employment contract period</t>
  </si>
  <si>
    <t>18 months</t>
  </si>
  <si>
    <t>Acquisition-related contingencies</t>
  </si>
  <si>
    <t>Potential acquisition-related contingent consideration, low end of range</t>
  </si>
  <si>
    <t>Potential acquisition-related contingent consideration, high end of range</t>
  </si>
  <si>
    <t>Remaining period over which potential acquisition-related contingent consideration would be payable</t>
  </si>
  <si>
    <t>Products and Systems | Foreign Subsidiaries | Disposal Group, Disposed of by Sale, Not Discontinued Operations</t>
  </si>
  <si>
    <t>Term of agreement to purchase products from the buyer on sale of subsidiary</t>
  </si>
  <si>
    <t>Amount of purchased commitment to buy products from the buyer on sale of subsidiary</t>
  </si>
  <si>
    <t>Remaining balance under purchase commitment agreement</t>
  </si>
  <si>
    <t>Segment Disclosure (Details) $ in Thousands</t>
  </si>
  <si>
    <t>Jun. 30, 2019USD ($)segment</t>
  </si>
  <si>
    <t>Number of operating segments | segment</t>
  </si>
  <si>
    <t>Financial information by segment</t>
  </si>
  <si>
    <t>Income (loss) from operations</t>
  </si>
  <si>
    <t>Operating segments | Products and Systems</t>
  </si>
  <si>
    <t>Corporate and eliminations</t>
  </si>
  <si>
    <t>Repurchase of Common Stock (Details) - Stock Repurchase Plan - USD ($)</t>
  </si>
  <si>
    <t>Dec. 31, 2015</t>
  </si>
  <si>
    <t>Class of Stock [Line Items]</t>
  </si>
  <si>
    <t>Stock repurchase plan, amount approved</t>
  </si>
  <si>
    <t>Repurchases of common stock (in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B14" s="4" t="s">
        <v>14</v>
      </c>
    </row>
    <row r="15" spans="1:3">
      <c r="A15" s="4" t="s">
        <v>24</v>
      </c>
      <c r="C15" s="5" t="n">
        <v>28694680</v>
      </c>
    </row>
    <row r="16" spans="1:3">
      <c r="A16" s="4" t="s">
        <v>25</v>
      </c>
      <c r="B16" s="4"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87</v>
      </c>
    </row>
    <row r="4" spans="1:2">
      <c r="A4" s="4" t="s">
        <v>39</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2501</v>
      </c>
      <c r="C3" s="6" t="n">
        <v>25544</v>
      </c>
    </row>
    <row r="4" spans="1:3">
      <c r="A4" s="4" t="s">
        <v>33</v>
      </c>
      <c r="B4" s="5" t="n">
        <v>155043</v>
      </c>
      <c r="C4" s="5" t="n">
        <v>148324</v>
      </c>
    </row>
    <row r="5" spans="1:3">
      <c r="A5" s="4" t="s">
        <v>34</v>
      </c>
      <c r="B5" s="5" t="n">
        <v>13685</v>
      </c>
      <c r="C5" s="5" t="n">
        <v>13053</v>
      </c>
    </row>
    <row r="6" spans="1:3">
      <c r="A6" s="4" t="s">
        <v>35</v>
      </c>
      <c r="B6" s="5" t="n">
        <v>16765</v>
      </c>
      <c r="C6" s="5" t="n">
        <v>15870</v>
      </c>
    </row>
    <row r="7" spans="1:3">
      <c r="A7" s="4" t="s">
        <v>36</v>
      </c>
      <c r="B7" s="5" t="n">
        <v>197994</v>
      </c>
      <c r="C7" s="5" t="n">
        <v>202791</v>
      </c>
    </row>
    <row r="8" spans="1:3">
      <c r="A8" s="4" t="s">
        <v>37</v>
      </c>
      <c r="B8" s="5" t="n">
        <v>95442</v>
      </c>
      <c r="C8" s="5" t="n">
        <v>93895</v>
      </c>
    </row>
    <row r="9" spans="1:3">
      <c r="A9" s="4" t="s">
        <v>38</v>
      </c>
      <c r="B9" s="5" t="n">
        <v>107753</v>
      </c>
      <c r="C9" s="5" t="n">
        <v>111395</v>
      </c>
    </row>
    <row r="10" spans="1:3">
      <c r="A10" s="4" t="s">
        <v>39</v>
      </c>
      <c r="B10" s="5" t="n">
        <v>283017</v>
      </c>
      <c r="C10" s="5" t="n">
        <v>279259</v>
      </c>
    </row>
    <row r="11" spans="1:3">
      <c r="A11" s="4" t="s">
        <v>40</v>
      </c>
      <c r="B11" s="5" t="n">
        <v>2882</v>
      </c>
      <c r="C11" s="5" t="n">
        <v>1930</v>
      </c>
    </row>
    <row r="12" spans="1:3">
      <c r="A12" s="4" t="s">
        <v>41</v>
      </c>
      <c r="B12" s="5" t="n">
        <v>46385</v>
      </c>
      <c r="C12" s="5" t="n">
        <v>4767</v>
      </c>
    </row>
    <row r="13" spans="1:3">
      <c r="A13" s="4" t="s">
        <v>42</v>
      </c>
      <c r="B13" s="5" t="n">
        <v>733473</v>
      </c>
      <c r="C13" s="5" t="n">
        <v>694037</v>
      </c>
    </row>
    <row r="14" spans="1:3">
      <c r="A14" s="3" t="s">
        <v>43</v>
      </c>
    </row>
    <row r="15" spans="1:3">
      <c r="A15" s="4" t="s">
        <v>44</v>
      </c>
      <c r="B15" s="5" t="n">
        <v>18840</v>
      </c>
      <c r="C15" s="5" t="n">
        <v>13863</v>
      </c>
    </row>
    <row r="16" spans="1:3">
      <c r="A16" s="4" t="s">
        <v>45</v>
      </c>
      <c r="B16" s="5" t="n">
        <v>82897</v>
      </c>
      <c r="C16" s="5" t="n">
        <v>73895</v>
      </c>
    </row>
    <row r="17" spans="1:3">
      <c r="A17" s="4" t="s">
        <v>46</v>
      </c>
      <c r="B17" s="5" t="n">
        <v>7056</v>
      </c>
      <c r="C17" s="5" t="n">
        <v>6833</v>
      </c>
    </row>
    <row r="18" spans="1:3">
      <c r="A18" s="4" t="s">
        <v>47</v>
      </c>
      <c r="B18" s="5" t="n">
        <v>3680</v>
      </c>
    </row>
    <row r="19" spans="1:3">
      <c r="A19" s="4" t="s">
        <v>47</v>
      </c>
      <c r="C19" s="5" t="n">
        <v>3922</v>
      </c>
    </row>
    <row r="20" spans="1:3">
      <c r="A20" s="4" t="s">
        <v>48</v>
      </c>
      <c r="B20" s="5" t="n">
        <v>2497</v>
      </c>
      <c r="C20" s="5" t="n">
        <v>1958</v>
      </c>
    </row>
    <row r="21" spans="1:3">
      <c r="A21" s="4" t="s">
        <v>49</v>
      </c>
      <c r="B21" s="5" t="n">
        <v>114970</v>
      </c>
      <c r="C21" s="5" t="n">
        <v>100471</v>
      </c>
    </row>
    <row r="22" spans="1:3">
      <c r="A22" s="4" t="s">
        <v>50</v>
      </c>
      <c r="B22" s="5" t="n">
        <v>263381</v>
      </c>
      <c r="C22" s="5" t="n">
        <v>283787</v>
      </c>
    </row>
    <row r="23" spans="1:3">
      <c r="A23" s="4" t="s">
        <v>51</v>
      </c>
      <c r="B23" s="5" t="n">
        <v>9826</v>
      </c>
    </row>
    <row r="24" spans="1:3">
      <c r="A24" s="4" t="s">
        <v>51</v>
      </c>
      <c r="C24" s="5" t="n">
        <v>9075</v>
      </c>
    </row>
    <row r="25" spans="1:3">
      <c r="A25" s="4" t="s">
        <v>40</v>
      </c>
      <c r="B25" s="5" t="n">
        <v>25041</v>
      </c>
      <c r="C25" s="5" t="n">
        <v>23148</v>
      </c>
    </row>
    <row r="26" spans="1:3">
      <c r="A26" s="4" t="s">
        <v>52</v>
      </c>
      <c r="B26" s="5" t="n">
        <v>38976</v>
      </c>
      <c r="C26" s="5" t="n">
        <v>6482</v>
      </c>
    </row>
    <row r="27" spans="1:3">
      <c r="A27" s="4" t="s">
        <v>53</v>
      </c>
      <c r="B27" s="5" t="n">
        <v>452194</v>
      </c>
      <c r="C27" s="5" t="n">
        <v>422963</v>
      </c>
    </row>
    <row r="28" spans="1:3">
      <c r="A28" s="4" t="s">
        <v>54</v>
      </c>
      <c r="B28" s="4" t="s">
        <v>55</v>
      </c>
      <c r="C28" s="4" t="s">
        <v>55</v>
      </c>
    </row>
    <row r="29" spans="1:3">
      <c r="A29" s="3" t="s">
        <v>56</v>
      </c>
    </row>
    <row r="30" spans="1:3">
      <c r="A30" s="4" t="s">
        <v>57</v>
      </c>
      <c r="B30" s="5" t="n">
        <v>0</v>
      </c>
      <c r="C30" s="5" t="n">
        <v>0</v>
      </c>
    </row>
    <row r="31" spans="1:3">
      <c r="A31" s="4" t="s">
        <v>58</v>
      </c>
      <c r="B31" s="5" t="n">
        <v>286</v>
      </c>
      <c r="C31" s="5" t="n">
        <v>285</v>
      </c>
    </row>
    <row r="32" spans="1:3">
      <c r="A32" s="4" t="s">
        <v>59</v>
      </c>
      <c r="B32" s="5" t="n">
        <v>228883</v>
      </c>
      <c r="C32" s="5" t="n">
        <v>226616</v>
      </c>
    </row>
    <row r="33" spans="1:3">
      <c r="A33" s="4" t="s">
        <v>60</v>
      </c>
      <c r="B33" s="5" t="n">
        <v>73691</v>
      </c>
      <c r="C33" s="5" t="n">
        <v>71553</v>
      </c>
    </row>
    <row r="34" spans="1:3">
      <c r="A34" s="4" t="s">
        <v>61</v>
      </c>
      <c r="B34" s="5" t="n">
        <v>-21777</v>
      </c>
      <c r="C34" s="5" t="n">
        <v>-27557</v>
      </c>
    </row>
    <row r="35" spans="1:3">
      <c r="A35" s="4" t="s">
        <v>62</v>
      </c>
      <c r="B35" s="5" t="n">
        <v>281083</v>
      </c>
      <c r="C35" s="5" t="n">
        <v>270897</v>
      </c>
    </row>
    <row r="36" spans="1:3">
      <c r="A36" s="4" t="s">
        <v>63</v>
      </c>
      <c r="B36" s="5" t="n">
        <v>196</v>
      </c>
      <c r="C36" s="5" t="n">
        <v>177</v>
      </c>
    </row>
    <row r="37" spans="1:3">
      <c r="A37" s="4" t="s">
        <v>64</v>
      </c>
      <c r="B37" s="5" t="n">
        <v>281279</v>
      </c>
      <c r="C37" s="5" t="n">
        <v>271074</v>
      </c>
    </row>
    <row r="38" spans="1:3">
      <c r="A38" s="4" t="s">
        <v>65</v>
      </c>
      <c r="B38" s="6" t="n">
        <v>733473</v>
      </c>
      <c r="C38" s="6" t="n">
        <v>694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2</v>
      </c>
    </row>
    <row r="4" spans="1:2">
      <c r="A4" s="4" t="s">
        <v>201</v>
      </c>
      <c r="B4" s="4" t="s">
        <v>203</v>
      </c>
    </row>
    <row r="5" spans="1:2">
      <c r="A5" s="4" t="s">
        <v>201</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76</v>
      </c>
      <c r="B9" s="4" t="s">
        <v>224</v>
      </c>
    </row>
    <row r="10" spans="1:2">
      <c r="A10" s="4" t="s">
        <v>198</v>
      </c>
      <c r="B10" s="4" t="s">
        <v>225</v>
      </c>
    </row>
    <row r="11" spans="1:2">
      <c r="A11" s="4" t="s">
        <v>201</v>
      </c>
      <c r="B11"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82</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0</v>
      </c>
    </row>
    <row r="2" spans="1:3">
      <c r="A2" s="3" t="s">
        <v>67</v>
      </c>
    </row>
    <row r="3" spans="1:3">
      <c r="A3" s="4" t="s">
        <v>68</v>
      </c>
      <c r="B3" s="5" t="n">
        <v>10000000</v>
      </c>
      <c r="C3" s="5" t="n">
        <v>10000000</v>
      </c>
    </row>
    <row r="4" spans="1:3">
      <c r="A4" s="4" t="s">
        <v>69</v>
      </c>
      <c r="B4" s="7" t="n">
        <v>0.01</v>
      </c>
      <c r="C4" s="7" t="n">
        <v>0.01</v>
      </c>
    </row>
    <row r="5" spans="1:3">
      <c r="A5" s="4" t="s">
        <v>70</v>
      </c>
      <c r="B5" s="5" t="n">
        <v>200000000</v>
      </c>
      <c r="C5" s="5" t="n">
        <v>200000000</v>
      </c>
    </row>
    <row r="6" spans="1:3">
      <c r="A6" s="4" t="s">
        <v>71</v>
      </c>
      <c r="B6" s="5" t="n">
        <v>28685486</v>
      </c>
      <c r="C6" s="5" t="n">
        <v>28562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8</v>
      </c>
      <c r="B1" s="2" t="s">
        <v>1</v>
      </c>
    </row>
    <row r="2" spans="1:2">
      <c r="B2" s="2" t="s">
        <v>2</v>
      </c>
    </row>
    <row r="3" spans="1:2">
      <c r="A3" s="3" t="s">
        <v>185</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187</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0</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93</v>
      </c>
    </row>
    <row r="4" spans="1:2">
      <c r="A4" s="4" t="s">
        <v>258</v>
      </c>
      <c r="B4"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196</v>
      </c>
    </row>
    <row r="4" spans="1:2">
      <c r="A4" s="4" t="s">
        <v>261</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2</v>
      </c>
    </row>
    <row r="4" spans="1:2">
      <c r="A4" s="4" t="s">
        <v>267</v>
      </c>
      <c r="B4" s="4" t="s">
        <v>268</v>
      </c>
    </row>
    <row r="5" spans="1:2">
      <c r="A5" s="4" t="s">
        <v>269</v>
      </c>
      <c r="B5" s="4" t="s">
        <v>270</v>
      </c>
    </row>
    <row r="6" spans="1:2">
      <c r="A6" s="4" t="s">
        <v>271</v>
      </c>
      <c r="B6" s="4" t="s">
        <v>272</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5</v>
      </c>
      <c r="B1" s="2" t="s">
        <v>1</v>
      </c>
    </row>
    <row r="2" spans="1:2">
      <c r="B2" s="2" t="s">
        <v>2</v>
      </c>
    </row>
    <row r="3" spans="1:2">
      <c r="A3" s="3" t="s">
        <v>208</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73</v>
      </c>
      <c r="D1" s="2" t="s">
        <v>1</v>
      </c>
    </row>
    <row r="2" spans="1:6">
      <c r="B2" s="2" t="s">
        <v>2</v>
      </c>
      <c r="C2" s="2" t="s">
        <v>74</v>
      </c>
      <c r="D2" s="2" t="s">
        <v>2</v>
      </c>
      <c r="E2" s="2" t="s">
        <v>74</v>
      </c>
      <c r="F2" s="2" t="s">
        <v>279</v>
      </c>
    </row>
    <row r="3" spans="1:6">
      <c r="A3" s="3" t="s">
        <v>280</v>
      </c>
    </row>
    <row r="4" spans="1:6">
      <c r="A4" s="4" t="s">
        <v>281</v>
      </c>
      <c r="B4" s="4" t="s">
        <v>282</v>
      </c>
      <c r="C4" s="4" t="s">
        <v>283</v>
      </c>
      <c r="D4" s="4" t="s">
        <v>284</v>
      </c>
      <c r="E4" s="4" t="s">
        <v>285</v>
      </c>
    </row>
    <row r="5" spans="1:6">
      <c r="A5" s="4" t="s">
        <v>286</v>
      </c>
      <c r="B5" s="6" t="n">
        <v>41868</v>
      </c>
      <c r="D5" s="6" t="n">
        <v>41868</v>
      </c>
    </row>
    <row r="6" spans="1:6">
      <c r="A6" s="4" t="s">
        <v>287</v>
      </c>
      <c r="B6" s="6" t="n">
        <v>42605</v>
      </c>
      <c r="D6" s="6" t="n">
        <v>42605</v>
      </c>
    </row>
    <row r="7" spans="1:6">
      <c r="A7" s="4" t="s">
        <v>288</v>
      </c>
    </row>
    <row r="8" spans="1:6">
      <c r="A8" s="3" t="s">
        <v>280</v>
      </c>
    </row>
    <row r="9" spans="1:6">
      <c r="A9" s="4" t="s">
        <v>286</v>
      </c>
      <c r="F9" s="6" t="n">
        <v>38000</v>
      </c>
    </row>
    <row r="10" spans="1:6">
      <c r="A10" s="4" t="s">
        <v>287</v>
      </c>
      <c r="F10" s="6" t="n">
        <v>38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70</v>
      </c>
    </row>
    <row r="4" spans="1:2">
      <c r="A4" s="4" t="s">
        <v>291</v>
      </c>
      <c r="B4" s="4" t="s">
        <v>292</v>
      </c>
    </row>
    <row r="5" spans="1:2">
      <c r="A5" s="4" t="s">
        <v>293</v>
      </c>
      <c r="B5" s="8" t="n">
        <v>2.7</v>
      </c>
    </row>
    <row r="6" spans="1:2">
      <c r="A6" s="4" t="s">
        <v>294</v>
      </c>
      <c r="B6" s="4"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200616</v>
      </c>
      <c r="C4" s="6" t="n">
        <v>191793</v>
      </c>
      <c r="D4" s="6" t="n">
        <v>377403</v>
      </c>
      <c r="E4" s="6" t="n">
        <v>379423</v>
      </c>
    </row>
    <row r="5" spans="1:5">
      <c r="A5" s="4" t="s">
        <v>77</v>
      </c>
      <c r="B5" s="5" t="n">
        <v>135063</v>
      </c>
      <c r="C5" s="5" t="n">
        <v>131084</v>
      </c>
      <c r="D5" s="5" t="n">
        <v>257480</v>
      </c>
      <c r="E5" s="5" t="n">
        <v>264872</v>
      </c>
    </row>
    <row r="6" spans="1:5">
      <c r="A6" s="4" t="s">
        <v>78</v>
      </c>
      <c r="B6" s="5" t="n">
        <v>5482</v>
      </c>
      <c r="C6" s="5" t="n">
        <v>5626</v>
      </c>
      <c r="D6" s="5" t="n">
        <v>10978</v>
      </c>
      <c r="E6" s="5" t="n">
        <v>11323</v>
      </c>
    </row>
    <row r="7" spans="1:5">
      <c r="A7" s="4" t="s">
        <v>79</v>
      </c>
      <c r="B7" s="5" t="n">
        <v>60071</v>
      </c>
      <c r="C7" s="5" t="n">
        <v>55083</v>
      </c>
      <c r="D7" s="5" t="n">
        <v>108945</v>
      </c>
      <c r="E7" s="5" t="n">
        <v>103228</v>
      </c>
    </row>
    <row r="8" spans="1:5">
      <c r="A8" s="4" t="s">
        <v>80</v>
      </c>
      <c r="B8" s="5" t="n">
        <v>41923</v>
      </c>
      <c r="C8" s="5" t="n">
        <v>41267</v>
      </c>
      <c r="D8" s="5" t="n">
        <v>83686</v>
      </c>
      <c r="E8" s="5" t="n">
        <v>80301</v>
      </c>
    </row>
    <row r="9" spans="1:5">
      <c r="A9" s="4" t="s">
        <v>81</v>
      </c>
      <c r="B9" s="5" t="n">
        <v>-2693</v>
      </c>
      <c r="C9" s="5" t="n">
        <v>0</v>
      </c>
      <c r="D9" s="5" t="n">
        <v>2798</v>
      </c>
      <c r="E9" s="5" t="n">
        <v>0</v>
      </c>
    </row>
    <row r="10" spans="1:5">
      <c r="A10" s="4" t="s">
        <v>82</v>
      </c>
      <c r="B10" s="5" t="n">
        <v>0</v>
      </c>
      <c r="C10" s="5" t="n">
        <v>0</v>
      </c>
      <c r="D10" s="5" t="n">
        <v>534</v>
      </c>
      <c r="E10" s="5" t="n">
        <v>0</v>
      </c>
    </row>
    <row r="11" spans="1:5">
      <c r="A11" s="4" t="s">
        <v>83</v>
      </c>
      <c r="B11" s="5" t="n">
        <v>754</v>
      </c>
      <c r="C11" s="5" t="n">
        <v>913</v>
      </c>
      <c r="D11" s="5" t="n">
        <v>1611</v>
      </c>
      <c r="E11" s="5" t="n">
        <v>1669</v>
      </c>
    </row>
    <row r="12" spans="1:5">
      <c r="A12" s="4" t="s">
        <v>84</v>
      </c>
      <c r="B12" s="5" t="n">
        <v>4119</v>
      </c>
      <c r="C12" s="5" t="n">
        <v>2965</v>
      </c>
      <c r="D12" s="5" t="n">
        <v>8291</v>
      </c>
      <c r="E12" s="5" t="n">
        <v>5916</v>
      </c>
    </row>
    <row r="13" spans="1:5">
      <c r="A13" s="4" t="s">
        <v>85</v>
      </c>
      <c r="B13" s="5" t="n">
        <v>549</v>
      </c>
      <c r="C13" s="5" t="n">
        <v>-366</v>
      </c>
      <c r="D13" s="5" t="n">
        <v>1002</v>
      </c>
      <c r="E13" s="5" t="n">
        <v>-1360</v>
      </c>
    </row>
    <row r="14" spans="1:5">
      <c r="A14" s="4" t="s">
        <v>86</v>
      </c>
      <c r="B14" s="5" t="n">
        <v>15419</v>
      </c>
      <c r="C14" s="5" t="n">
        <v>10304</v>
      </c>
      <c r="D14" s="5" t="n">
        <v>11023</v>
      </c>
      <c r="E14" s="5" t="n">
        <v>16702</v>
      </c>
    </row>
    <row r="15" spans="1:5">
      <c r="A15" s="4" t="s">
        <v>87</v>
      </c>
      <c r="B15" s="5" t="n">
        <v>3579</v>
      </c>
      <c r="C15" s="5" t="n">
        <v>1895</v>
      </c>
      <c r="D15" s="5" t="n">
        <v>7106</v>
      </c>
      <c r="E15" s="5" t="n">
        <v>3686</v>
      </c>
    </row>
    <row r="16" spans="1:5">
      <c r="A16" s="4" t="s">
        <v>88</v>
      </c>
      <c r="B16" s="5" t="n">
        <v>11840</v>
      </c>
      <c r="C16" s="5" t="n">
        <v>8409</v>
      </c>
      <c r="D16" s="5" t="n">
        <v>3917</v>
      </c>
      <c r="E16" s="5" t="n">
        <v>13016</v>
      </c>
    </row>
    <row r="17" spans="1:5">
      <c r="A17" s="4" t="s">
        <v>89</v>
      </c>
      <c r="B17" s="5" t="n">
        <v>4397</v>
      </c>
      <c r="C17" s="5" t="n">
        <v>2409</v>
      </c>
      <c r="D17" s="5" t="n">
        <v>1760</v>
      </c>
      <c r="E17" s="5" t="n">
        <v>4096</v>
      </c>
    </row>
    <row r="18" spans="1:5">
      <c r="A18" s="4" t="s">
        <v>90</v>
      </c>
      <c r="B18" s="5" t="n">
        <v>7443</v>
      </c>
      <c r="C18" s="5" t="n">
        <v>6000</v>
      </c>
      <c r="D18" s="5" t="n">
        <v>2157</v>
      </c>
      <c r="E18" s="5" t="n">
        <v>8920</v>
      </c>
    </row>
    <row r="19" spans="1:5">
      <c r="A19" s="4" t="s">
        <v>91</v>
      </c>
      <c r="B19" s="5" t="n">
        <v>12</v>
      </c>
      <c r="C19" s="5" t="n">
        <v>0</v>
      </c>
      <c r="D19" s="5" t="n">
        <v>19</v>
      </c>
      <c r="E19" s="5" t="n">
        <v>12</v>
      </c>
    </row>
    <row r="20" spans="1:5">
      <c r="A20" s="4" t="s">
        <v>92</v>
      </c>
      <c r="B20" s="6" t="n">
        <v>7431</v>
      </c>
      <c r="C20" s="6" t="n">
        <v>6000</v>
      </c>
      <c r="D20" s="6" t="n">
        <v>2138</v>
      </c>
      <c r="E20" s="6" t="n">
        <v>8908</v>
      </c>
    </row>
    <row r="21" spans="1:5">
      <c r="A21" s="3" t="s">
        <v>93</v>
      </c>
    </row>
    <row r="22" spans="1:5">
      <c r="A22" s="4" t="s">
        <v>94</v>
      </c>
      <c r="B22" s="7" t="n">
        <v>0.26</v>
      </c>
      <c r="C22" s="7" t="n">
        <v>0.21</v>
      </c>
      <c r="D22" s="7" t="n">
        <v>0.07000000000000001</v>
      </c>
      <c r="E22" s="7" t="n">
        <v>0.31</v>
      </c>
    </row>
    <row r="23" spans="1:5">
      <c r="A23" s="4" t="s">
        <v>95</v>
      </c>
      <c r="B23" s="7" t="n">
        <v>0.26</v>
      </c>
      <c r="C23" s="7" t="n">
        <v>0.2</v>
      </c>
      <c r="D23" s="7" t="n">
        <v>0.07000000000000001</v>
      </c>
      <c r="E23" s="7" t="n">
        <v>0.3</v>
      </c>
    </row>
    <row r="24" spans="1:5">
      <c r="A24" s="3" t="s">
        <v>96</v>
      </c>
    </row>
    <row r="25" spans="1:5">
      <c r="A25" s="4" t="s">
        <v>97</v>
      </c>
      <c r="B25" s="5" t="n">
        <v>28657</v>
      </c>
      <c r="C25" s="5" t="n">
        <v>28346</v>
      </c>
      <c r="D25" s="5" t="n">
        <v>28616</v>
      </c>
      <c r="E25" s="5" t="n">
        <v>28325</v>
      </c>
    </row>
    <row r="26" spans="1:5">
      <c r="A26" s="4" t="s">
        <v>98</v>
      </c>
      <c r="B26" s="5" t="n">
        <v>28862</v>
      </c>
      <c r="C26" s="5" t="n">
        <v>29334</v>
      </c>
      <c r="D26" s="5" t="n">
        <v>28918</v>
      </c>
      <c r="E26" s="5" t="n">
        <v>293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295</v>
      </c>
      <c r="B1" s="2" t="s">
        <v>73</v>
      </c>
      <c r="D1" s="2" t="s">
        <v>1</v>
      </c>
    </row>
    <row r="2" spans="1:5">
      <c r="B2" s="2" t="s">
        <v>2</v>
      </c>
      <c r="C2" s="2" t="s">
        <v>74</v>
      </c>
      <c r="D2" s="2" t="s">
        <v>2</v>
      </c>
      <c r="E2" s="2" t="s">
        <v>74</v>
      </c>
    </row>
    <row r="3" spans="1:5">
      <c r="A3" s="3" t="s">
        <v>296</v>
      </c>
    </row>
    <row r="4" spans="1:5">
      <c r="A4" s="4" t="s">
        <v>297</v>
      </c>
      <c r="B4" s="6" t="n">
        <v>200616</v>
      </c>
      <c r="C4" s="6" t="n">
        <v>191793</v>
      </c>
      <c r="D4" s="6" t="n">
        <v>377403</v>
      </c>
      <c r="E4" s="6" t="n">
        <v>379423</v>
      </c>
    </row>
    <row r="5" spans="1:5">
      <c r="A5" s="4" t="s">
        <v>298</v>
      </c>
    </row>
    <row r="6" spans="1:5">
      <c r="A6" s="3" t="s">
        <v>296</v>
      </c>
    </row>
    <row r="7" spans="1:5">
      <c r="A7" s="4" t="s">
        <v>297</v>
      </c>
      <c r="B7" s="5" t="n">
        <v>133640</v>
      </c>
      <c r="C7" s="5" t="n">
        <v>125125</v>
      </c>
      <c r="D7" s="5" t="n">
        <v>247742</v>
      </c>
      <c r="E7" s="5" t="n">
        <v>251116</v>
      </c>
    </row>
    <row r="8" spans="1:5">
      <c r="A8" s="4" t="s">
        <v>299</v>
      </c>
    </row>
    <row r="9" spans="1:5">
      <c r="A9" s="3" t="s">
        <v>296</v>
      </c>
    </row>
    <row r="10" spans="1:5">
      <c r="A10" s="4" t="s">
        <v>297</v>
      </c>
      <c r="B10" s="5" t="n">
        <v>30354</v>
      </c>
      <c r="C10" s="5" t="n">
        <v>24166</v>
      </c>
      <c r="D10" s="5" t="n">
        <v>59301</v>
      </c>
      <c r="E10" s="5" t="n">
        <v>47680</v>
      </c>
    </row>
    <row r="11" spans="1:5">
      <c r="A11" s="4" t="s">
        <v>300</v>
      </c>
    </row>
    <row r="12" spans="1:5">
      <c r="A12" s="3" t="s">
        <v>296</v>
      </c>
    </row>
    <row r="13" spans="1:5">
      <c r="A13" s="4" t="s">
        <v>297</v>
      </c>
      <c r="B13" s="5" t="n">
        <v>33975</v>
      </c>
      <c r="C13" s="5" t="n">
        <v>39624</v>
      </c>
      <c r="D13" s="5" t="n">
        <v>65600</v>
      </c>
      <c r="E13" s="5" t="n">
        <v>73872</v>
      </c>
    </row>
    <row r="14" spans="1:5">
      <c r="A14" s="4" t="s">
        <v>301</v>
      </c>
    </row>
    <row r="15" spans="1:5">
      <c r="A15" s="3" t="s">
        <v>296</v>
      </c>
    </row>
    <row r="16" spans="1:5">
      <c r="A16" s="4" t="s">
        <v>297</v>
      </c>
      <c r="B16" s="5" t="n">
        <v>2647</v>
      </c>
      <c r="C16" s="5" t="n">
        <v>2878</v>
      </c>
      <c r="D16" s="5" t="n">
        <v>4760</v>
      </c>
      <c r="E16" s="5" t="n">
        <v>6755</v>
      </c>
    </row>
    <row r="17" spans="1:5">
      <c r="A17" s="4" t="s">
        <v>302</v>
      </c>
    </row>
    <row r="18" spans="1:5">
      <c r="A18" s="3" t="s">
        <v>296</v>
      </c>
    </row>
    <row r="19" spans="1:5">
      <c r="A19" s="4" t="s">
        <v>297</v>
      </c>
      <c r="B19" s="5" t="n">
        <v>121335</v>
      </c>
      <c r="C19" s="5" t="n">
        <v>105379</v>
      </c>
      <c r="D19" s="5" t="n">
        <v>222721</v>
      </c>
      <c r="E19" s="5" t="n">
        <v>215817</v>
      </c>
    </row>
    <row r="20" spans="1:5">
      <c r="A20" s="4" t="s">
        <v>303</v>
      </c>
    </row>
    <row r="21" spans="1:5">
      <c r="A21" s="3" t="s">
        <v>296</v>
      </c>
    </row>
    <row r="22" spans="1:5">
      <c r="A22" s="4" t="s">
        <v>297</v>
      </c>
      <c r="B22" s="5" t="n">
        <v>24330</v>
      </c>
      <c r="C22" s="5" t="n">
        <v>28227</v>
      </c>
      <c r="D22" s="5" t="n">
        <v>49085</v>
      </c>
      <c r="E22" s="5" t="n">
        <v>55815</v>
      </c>
    </row>
    <row r="23" spans="1:5">
      <c r="A23" s="4" t="s">
        <v>304</v>
      </c>
    </row>
    <row r="24" spans="1:5">
      <c r="A24" s="3" t="s">
        <v>296</v>
      </c>
    </row>
    <row r="25" spans="1:5">
      <c r="A25" s="4" t="s">
        <v>297</v>
      </c>
      <c r="B25" s="5" t="n">
        <v>25744</v>
      </c>
      <c r="C25" s="5" t="n">
        <v>24474</v>
      </c>
      <c r="D25" s="5" t="n">
        <v>47375</v>
      </c>
      <c r="E25" s="5" t="n">
        <v>43131</v>
      </c>
    </row>
    <row r="26" spans="1:5">
      <c r="A26" s="4" t="s">
        <v>305</v>
      </c>
    </row>
    <row r="27" spans="1:5">
      <c r="A27" s="3" t="s">
        <v>296</v>
      </c>
    </row>
    <row r="28" spans="1:5">
      <c r="A28" s="4" t="s">
        <v>297</v>
      </c>
      <c r="B28" s="5" t="n">
        <v>11470</v>
      </c>
      <c r="C28" s="5" t="n">
        <v>12497</v>
      </c>
      <c r="D28" s="5" t="n">
        <v>20535</v>
      </c>
      <c r="E28" s="5" t="n">
        <v>22674</v>
      </c>
    </row>
    <row r="29" spans="1:5">
      <c r="A29" s="4" t="s">
        <v>306</v>
      </c>
    </row>
    <row r="30" spans="1:5">
      <c r="A30" s="3" t="s">
        <v>296</v>
      </c>
    </row>
    <row r="31" spans="1:5">
      <c r="A31" s="4" t="s">
        <v>297</v>
      </c>
      <c r="B31" s="5" t="n">
        <v>8956</v>
      </c>
      <c r="C31" s="5" t="n">
        <v>9080</v>
      </c>
      <c r="D31" s="5" t="n">
        <v>17521</v>
      </c>
      <c r="E31" s="5" t="n">
        <v>16282</v>
      </c>
    </row>
    <row r="32" spans="1:5">
      <c r="A32" s="4" t="s">
        <v>307</v>
      </c>
    </row>
    <row r="33" spans="1:5">
      <c r="A33" s="3" t="s">
        <v>296</v>
      </c>
    </row>
    <row r="34" spans="1:5">
      <c r="A34" s="4" t="s">
        <v>297</v>
      </c>
      <c r="B34" s="5" t="n">
        <v>6382</v>
      </c>
      <c r="C34" s="5" t="n">
        <v>7727</v>
      </c>
      <c r="D34" s="5" t="n">
        <v>12551</v>
      </c>
      <c r="E34" s="5" t="n">
        <v>12926</v>
      </c>
    </row>
    <row r="35" spans="1:5">
      <c r="A35" s="4" t="s">
        <v>137</v>
      </c>
    </row>
    <row r="36" spans="1:5">
      <c r="A36" s="3" t="s">
        <v>296</v>
      </c>
    </row>
    <row r="37" spans="1:5">
      <c r="A37" s="4" t="s">
        <v>297</v>
      </c>
      <c r="B37" s="5" t="n">
        <v>2399</v>
      </c>
      <c r="C37" s="5" t="n">
        <v>4409</v>
      </c>
      <c r="D37" s="5" t="n">
        <v>7615</v>
      </c>
      <c r="E37" s="5" t="n">
        <v>12778</v>
      </c>
    </row>
    <row r="38" spans="1:5">
      <c r="A38" s="4" t="s">
        <v>308</v>
      </c>
    </row>
    <row r="39" spans="1:5">
      <c r="A39" s="3" t="s">
        <v>296</v>
      </c>
    </row>
    <row r="40" spans="1:5">
      <c r="A40" s="4" t="s">
        <v>297</v>
      </c>
      <c r="B40" s="5" t="n">
        <v>161210</v>
      </c>
      <c r="C40" s="5" t="n">
        <v>147718</v>
      </c>
      <c r="D40" s="5" t="n">
        <v>301507</v>
      </c>
      <c r="E40" s="5" t="n">
        <v>293313</v>
      </c>
    </row>
    <row r="41" spans="1:5">
      <c r="A41" s="4" t="s">
        <v>309</v>
      </c>
    </row>
    <row r="42" spans="1:5">
      <c r="A42" s="3" t="s">
        <v>296</v>
      </c>
    </row>
    <row r="43" spans="1:5">
      <c r="A43" s="4" t="s">
        <v>297</v>
      </c>
      <c r="B43" s="5" t="n">
        <v>131880</v>
      </c>
      <c r="C43" s="5" t="n">
        <v>122835</v>
      </c>
      <c r="D43" s="5" t="n">
        <v>245015</v>
      </c>
      <c r="E43" s="5" t="n">
        <v>246398</v>
      </c>
    </row>
    <row r="44" spans="1:5">
      <c r="A44" s="4" t="s">
        <v>310</v>
      </c>
    </row>
    <row r="45" spans="1:5">
      <c r="A45" s="3" t="s">
        <v>296</v>
      </c>
    </row>
    <row r="46" spans="1:5">
      <c r="A46" s="4" t="s">
        <v>297</v>
      </c>
      <c r="B46" s="5" t="n">
        <v>28804</v>
      </c>
      <c r="C46" s="5" t="n">
        <v>22676</v>
      </c>
      <c r="D46" s="5" t="n">
        <v>55513</v>
      </c>
      <c r="E46" s="5" t="n">
        <v>44459</v>
      </c>
    </row>
    <row r="47" spans="1:5">
      <c r="A47" s="4" t="s">
        <v>311</v>
      </c>
    </row>
    <row r="48" spans="1:5">
      <c r="A48" s="3" t="s">
        <v>296</v>
      </c>
    </row>
    <row r="49" spans="1:5">
      <c r="A49" s="4" t="s">
        <v>297</v>
      </c>
      <c r="B49" s="5" t="n">
        <v>271</v>
      </c>
      <c r="C49" s="5" t="n">
        <v>2133</v>
      </c>
      <c r="D49" s="5" t="n">
        <v>698</v>
      </c>
      <c r="E49" s="5" t="n">
        <v>2288</v>
      </c>
    </row>
    <row r="50" spans="1:5">
      <c r="A50" s="4" t="s">
        <v>312</v>
      </c>
    </row>
    <row r="51" spans="1:5">
      <c r="A51" s="3" t="s">
        <v>296</v>
      </c>
    </row>
    <row r="52" spans="1:5">
      <c r="A52" s="4" t="s">
        <v>297</v>
      </c>
      <c r="B52" s="5" t="n">
        <v>255</v>
      </c>
      <c r="C52" s="5" t="n">
        <v>74</v>
      </c>
      <c r="D52" s="5" t="n">
        <v>281</v>
      </c>
      <c r="E52" s="5" t="n">
        <v>168</v>
      </c>
    </row>
    <row r="53" spans="1:5">
      <c r="A53" s="4" t="s">
        <v>313</v>
      </c>
    </row>
    <row r="54" spans="1:5">
      <c r="A54" s="3" t="s">
        <v>296</v>
      </c>
    </row>
    <row r="55" spans="1:5">
      <c r="A55" s="4" t="s">
        <v>297</v>
      </c>
      <c r="B55" s="5" t="n">
        <v>109103</v>
      </c>
      <c r="C55" s="5" t="n">
        <v>95288</v>
      </c>
      <c r="D55" s="5" t="n">
        <v>200769</v>
      </c>
      <c r="E55" s="5" t="n">
        <v>197036</v>
      </c>
    </row>
    <row r="56" spans="1:5">
      <c r="A56" s="4" t="s">
        <v>314</v>
      </c>
    </row>
    <row r="57" spans="1:5">
      <c r="A57" s="3" t="s">
        <v>296</v>
      </c>
    </row>
    <row r="58" spans="1:5">
      <c r="A58" s="4" t="s">
        <v>297</v>
      </c>
      <c r="B58" s="5" t="n">
        <v>13511</v>
      </c>
      <c r="C58" s="5" t="n">
        <v>13371</v>
      </c>
      <c r="D58" s="5" t="n">
        <v>26305</v>
      </c>
      <c r="E58" s="5" t="n">
        <v>25828</v>
      </c>
    </row>
    <row r="59" spans="1:5">
      <c r="A59" s="4" t="s">
        <v>315</v>
      </c>
    </row>
    <row r="60" spans="1:5">
      <c r="A60" s="3" t="s">
        <v>296</v>
      </c>
    </row>
    <row r="61" spans="1:5">
      <c r="A61" s="4" t="s">
        <v>297</v>
      </c>
      <c r="B61" s="5" t="n">
        <v>19638</v>
      </c>
      <c r="C61" s="5" t="n">
        <v>16607</v>
      </c>
      <c r="D61" s="5" t="n">
        <v>35762</v>
      </c>
      <c r="E61" s="5" t="n">
        <v>28324</v>
      </c>
    </row>
    <row r="62" spans="1:5">
      <c r="A62" s="4" t="s">
        <v>316</v>
      </c>
    </row>
    <row r="63" spans="1:5">
      <c r="A63" s="3" t="s">
        <v>296</v>
      </c>
    </row>
    <row r="64" spans="1:5">
      <c r="A64" s="4" t="s">
        <v>297</v>
      </c>
      <c r="B64" s="5" t="n">
        <v>8352</v>
      </c>
      <c r="C64" s="5" t="n">
        <v>9137</v>
      </c>
      <c r="D64" s="5" t="n">
        <v>14614</v>
      </c>
      <c r="E64" s="5" t="n">
        <v>17038</v>
      </c>
    </row>
    <row r="65" spans="1:5">
      <c r="A65" s="4" t="s">
        <v>317</v>
      </c>
    </row>
    <row r="66" spans="1:5">
      <c r="A66" s="3" t="s">
        <v>296</v>
      </c>
    </row>
    <row r="67" spans="1:5">
      <c r="A67" s="4" t="s">
        <v>297</v>
      </c>
      <c r="B67" s="5" t="n">
        <v>6384</v>
      </c>
      <c r="C67" s="5" t="n">
        <v>6138</v>
      </c>
      <c r="D67" s="5" t="n">
        <v>12702</v>
      </c>
      <c r="E67" s="5" t="n">
        <v>11545</v>
      </c>
    </row>
    <row r="68" spans="1:5">
      <c r="A68" s="4" t="s">
        <v>318</v>
      </c>
    </row>
    <row r="69" spans="1:5">
      <c r="A69" s="3" t="s">
        <v>296</v>
      </c>
    </row>
    <row r="70" spans="1:5">
      <c r="A70" s="4" t="s">
        <v>297</v>
      </c>
      <c r="B70" s="5" t="n">
        <v>2806</v>
      </c>
      <c r="C70" s="5" t="n">
        <v>3914</v>
      </c>
      <c r="D70" s="5" t="n">
        <v>5396</v>
      </c>
      <c r="E70" s="5" t="n">
        <v>6094</v>
      </c>
    </row>
    <row r="71" spans="1:5">
      <c r="A71" s="4" t="s">
        <v>319</v>
      </c>
    </row>
    <row r="72" spans="1:5">
      <c r="A72" s="3" t="s">
        <v>296</v>
      </c>
    </row>
    <row r="73" spans="1:5">
      <c r="A73" s="4" t="s">
        <v>297</v>
      </c>
      <c r="B73" s="5" t="n">
        <v>1416</v>
      </c>
      <c r="C73" s="5" t="n">
        <v>3263</v>
      </c>
      <c r="D73" s="5" t="n">
        <v>5959</v>
      </c>
      <c r="E73" s="5" t="n">
        <v>7448</v>
      </c>
    </row>
    <row r="74" spans="1:5">
      <c r="A74" s="4" t="s">
        <v>320</v>
      </c>
    </row>
    <row r="75" spans="1:5">
      <c r="A75" s="3" t="s">
        <v>296</v>
      </c>
    </row>
    <row r="76" spans="1:5">
      <c r="A76" s="4" t="s">
        <v>297</v>
      </c>
      <c r="B76" s="5" t="n">
        <v>37090</v>
      </c>
      <c r="C76" s="5" t="n">
        <v>41111</v>
      </c>
      <c r="D76" s="5" t="n">
        <v>72252</v>
      </c>
      <c r="E76" s="5" t="n">
        <v>79567</v>
      </c>
    </row>
    <row r="77" spans="1:5">
      <c r="A77" s="4" t="s">
        <v>321</v>
      </c>
    </row>
    <row r="78" spans="1:5">
      <c r="A78" s="3" t="s">
        <v>296</v>
      </c>
    </row>
    <row r="79" spans="1:5">
      <c r="A79" s="4" t="s">
        <v>297</v>
      </c>
      <c r="B79" s="5" t="n">
        <v>57</v>
      </c>
      <c r="C79" s="5" t="n">
        <v>157</v>
      </c>
      <c r="D79" s="5" t="n">
        <v>334</v>
      </c>
      <c r="E79" s="5" t="n">
        <v>424</v>
      </c>
    </row>
    <row r="80" spans="1:5">
      <c r="A80" s="4" t="s">
        <v>322</v>
      </c>
    </row>
    <row r="81" spans="1:5">
      <c r="A81" s="3" t="s">
        <v>296</v>
      </c>
    </row>
    <row r="82" spans="1:5">
      <c r="A82" s="4" t="s">
        <v>297</v>
      </c>
      <c r="B82" s="5" t="n">
        <v>1686</v>
      </c>
      <c r="C82" s="5" t="n">
        <v>1955</v>
      </c>
      <c r="D82" s="5" t="n">
        <v>3915</v>
      </c>
      <c r="E82" s="5" t="n">
        <v>3857</v>
      </c>
    </row>
    <row r="83" spans="1:5">
      <c r="A83" s="4" t="s">
        <v>323</v>
      </c>
    </row>
    <row r="84" spans="1:5">
      <c r="A84" s="3" t="s">
        <v>296</v>
      </c>
    </row>
    <row r="85" spans="1:5">
      <c r="A85" s="4" t="s">
        <v>297</v>
      </c>
      <c r="B85" s="5" t="n">
        <v>33740</v>
      </c>
      <c r="C85" s="5" t="n">
        <v>37645</v>
      </c>
      <c r="D85" s="5" t="n">
        <v>65280</v>
      </c>
      <c r="E85" s="5" t="n">
        <v>71845</v>
      </c>
    </row>
    <row r="86" spans="1:5">
      <c r="A86" s="4" t="s">
        <v>324</v>
      </c>
    </row>
    <row r="87" spans="1:5">
      <c r="A87" s="3" t="s">
        <v>296</v>
      </c>
    </row>
    <row r="88" spans="1:5">
      <c r="A88" s="4" t="s">
        <v>297</v>
      </c>
      <c r="B88" s="5" t="n">
        <v>1607</v>
      </c>
      <c r="C88" s="5" t="n">
        <v>1354</v>
      </c>
      <c r="D88" s="5" t="n">
        <v>2723</v>
      </c>
      <c r="E88" s="5" t="n">
        <v>3441</v>
      </c>
    </row>
    <row r="89" spans="1:5">
      <c r="A89" s="4" t="s">
        <v>325</v>
      </c>
    </row>
    <row r="90" spans="1:5">
      <c r="A90" s="3" t="s">
        <v>296</v>
      </c>
    </row>
    <row r="91" spans="1:5">
      <c r="A91" s="4" t="s">
        <v>297</v>
      </c>
      <c r="B91" s="5" t="n">
        <v>11767</v>
      </c>
      <c r="C91" s="5" t="n">
        <v>9716</v>
      </c>
      <c r="D91" s="5" t="n">
        <v>21472</v>
      </c>
      <c r="E91" s="5" t="n">
        <v>17844</v>
      </c>
    </row>
    <row r="92" spans="1:5">
      <c r="A92" s="4" t="s">
        <v>326</v>
      </c>
    </row>
    <row r="93" spans="1:5">
      <c r="A93" s="3" t="s">
        <v>296</v>
      </c>
    </row>
    <row r="94" spans="1:5">
      <c r="A94" s="4" t="s">
        <v>297</v>
      </c>
      <c r="B94" s="5" t="n">
        <v>10504</v>
      </c>
      <c r="C94" s="5" t="n">
        <v>14086</v>
      </c>
      <c r="D94" s="5" t="n">
        <v>22158</v>
      </c>
      <c r="E94" s="5" t="n">
        <v>28551</v>
      </c>
    </row>
    <row r="95" spans="1:5">
      <c r="A95" s="4" t="s">
        <v>327</v>
      </c>
    </row>
    <row r="96" spans="1:5">
      <c r="A96" s="3" t="s">
        <v>296</v>
      </c>
    </row>
    <row r="97" spans="1:5">
      <c r="A97" s="4" t="s">
        <v>297</v>
      </c>
      <c r="B97" s="5" t="n">
        <v>5459</v>
      </c>
      <c r="C97" s="5" t="n">
        <v>6942</v>
      </c>
      <c r="D97" s="5" t="n">
        <v>10534</v>
      </c>
      <c r="E97" s="5" t="n">
        <v>13342</v>
      </c>
    </row>
    <row r="98" spans="1:5">
      <c r="A98" s="4" t="s">
        <v>328</v>
      </c>
    </row>
    <row r="99" spans="1:5">
      <c r="A99" s="3" t="s">
        <v>296</v>
      </c>
    </row>
    <row r="100" spans="1:5">
      <c r="A100" s="4" t="s">
        <v>297</v>
      </c>
      <c r="B100" s="5" t="n">
        <v>2499</v>
      </c>
      <c r="C100" s="5" t="n">
        <v>2806</v>
      </c>
      <c r="D100" s="5" t="n">
        <v>3921</v>
      </c>
      <c r="E100" s="5" t="n">
        <v>3526</v>
      </c>
    </row>
    <row r="101" spans="1:5">
      <c r="A101" s="4" t="s">
        <v>329</v>
      </c>
    </row>
    <row r="102" spans="1:5">
      <c r="A102" s="3" t="s">
        <v>296</v>
      </c>
    </row>
    <row r="103" spans="1:5">
      <c r="A103" s="4" t="s">
        <v>297</v>
      </c>
      <c r="B103" s="5" t="n">
        <v>2504</v>
      </c>
      <c r="C103" s="5" t="n">
        <v>2909</v>
      </c>
      <c r="D103" s="5" t="n">
        <v>4746</v>
      </c>
      <c r="E103" s="5" t="n">
        <v>4699</v>
      </c>
    </row>
    <row r="104" spans="1:5">
      <c r="A104" s="4" t="s">
        <v>330</v>
      </c>
    </row>
    <row r="105" spans="1:5">
      <c r="A105" s="3" t="s">
        <v>296</v>
      </c>
    </row>
    <row r="106" spans="1:5">
      <c r="A106" s="4" t="s">
        <v>297</v>
      </c>
      <c r="B106" s="5" t="n">
        <v>2517</v>
      </c>
      <c r="C106" s="5" t="n">
        <v>2552</v>
      </c>
      <c r="D106" s="5" t="n">
        <v>5250</v>
      </c>
      <c r="E106" s="5" t="n">
        <v>5071</v>
      </c>
    </row>
    <row r="107" spans="1:5">
      <c r="A107" s="4" t="s">
        <v>331</v>
      </c>
    </row>
    <row r="108" spans="1:5">
      <c r="A108" s="3" t="s">
        <v>296</v>
      </c>
    </row>
    <row r="109" spans="1:5">
      <c r="A109" s="4" t="s">
        <v>297</v>
      </c>
      <c r="B109" s="5" t="n">
        <v>1840</v>
      </c>
      <c r="C109" s="5" t="n">
        <v>2100</v>
      </c>
      <c r="D109" s="5" t="n">
        <v>4171</v>
      </c>
      <c r="E109" s="5" t="n">
        <v>6534</v>
      </c>
    </row>
    <row r="110" spans="1:5">
      <c r="A110" s="4" t="s">
        <v>332</v>
      </c>
    </row>
    <row r="111" spans="1:5">
      <c r="A111" s="3" t="s">
        <v>296</v>
      </c>
    </row>
    <row r="112" spans="1:5">
      <c r="A112" s="4" t="s">
        <v>297</v>
      </c>
      <c r="B112" s="5" t="n">
        <v>4269</v>
      </c>
      <c r="C112" s="5" t="n">
        <v>5386</v>
      </c>
      <c r="D112" s="5" t="n">
        <v>7701</v>
      </c>
      <c r="E112" s="5" t="n">
        <v>11570</v>
      </c>
    </row>
    <row r="113" spans="1:5">
      <c r="A113" s="4" t="s">
        <v>333</v>
      </c>
    </row>
    <row r="114" spans="1:5">
      <c r="A114" s="3" t="s">
        <v>296</v>
      </c>
    </row>
    <row r="115" spans="1:5">
      <c r="A115" s="4" t="s">
        <v>297</v>
      </c>
      <c r="B115" s="5" t="n">
        <v>2977</v>
      </c>
      <c r="C115" s="5" t="n">
        <v>2782</v>
      </c>
      <c r="D115" s="5" t="n">
        <v>4947</v>
      </c>
      <c r="E115" s="5" t="n">
        <v>6040</v>
      </c>
    </row>
    <row r="116" spans="1:5">
      <c r="A116" s="4" t="s">
        <v>334</v>
      </c>
    </row>
    <row r="117" spans="1:5">
      <c r="A117" s="3" t="s">
        <v>296</v>
      </c>
    </row>
    <row r="118" spans="1:5">
      <c r="A118" s="4" t="s">
        <v>297</v>
      </c>
      <c r="B118" s="5" t="n">
        <v>71</v>
      </c>
      <c r="C118" s="5" t="n">
        <v>278</v>
      </c>
      <c r="D118" s="5" t="n">
        <v>137</v>
      </c>
      <c r="E118" s="5" t="n">
        <v>360</v>
      </c>
    </row>
    <row r="119" spans="1:5">
      <c r="A119" s="4" t="s">
        <v>335</v>
      </c>
    </row>
    <row r="120" spans="1:5">
      <c r="A120" s="3" t="s">
        <v>296</v>
      </c>
    </row>
    <row r="121" spans="1:5">
      <c r="A121" s="4" t="s">
        <v>297</v>
      </c>
      <c r="B121" s="5" t="n">
        <v>436</v>
      </c>
      <c r="C121" s="5" t="n">
        <v>815</v>
      </c>
      <c r="D121" s="5" t="n">
        <v>857</v>
      </c>
      <c r="E121" s="5" t="n">
        <v>1934</v>
      </c>
    </row>
    <row r="122" spans="1:5">
      <c r="A122" s="4" t="s">
        <v>336</v>
      </c>
    </row>
    <row r="123" spans="1:5">
      <c r="A123" s="3" t="s">
        <v>296</v>
      </c>
    </row>
    <row r="124" spans="1:5">
      <c r="A124" s="4" t="s">
        <v>297</v>
      </c>
      <c r="B124" s="5" t="n">
        <v>785</v>
      </c>
      <c r="C124" s="5" t="n">
        <v>1511</v>
      </c>
      <c r="D124" s="5" t="n">
        <v>1760</v>
      </c>
      <c r="E124" s="5" t="n">
        <v>3236</v>
      </c>
    </row>
    <row r="125" spans="1:5">
      <c r="A125" s="4" t="s">
        <v>337</v>
      </c>
    </row>
    <row r="126" spans="1:5">
      <c r="A126" s="3" t="s">
        <v>296</v>
      </c>
    </row>
    <row r="127" spans="1:5">
      <c r="A127" s="4" t="s">
        <v>297</v>
      </c>
      <c r="B127" s="5" t="n">
        <v>465</v>
      </c>
      <c r="C127" s="5" t="n">
        <v>375</v>
      </c>
      <c r="D127" s="5" t="n">
        <v>480</v>
      </c>
      <c r="E127" s="5" t="n">
        <v>937</v>
      </c>
    </row>
    <row r="128" spans="1:5">
      <c r="A128" s="4" t="s">
        <v>338</v>
      </c>
    </row>
    <row r="129" spans="1:5">
      <c r="A129" s="3" t="s">
        <v>296</v>
      </c>
    </row>
    <row r="130" spans="1:5">
      <c r="A130" s="4" t="s">
        <v>297</v>
      </c>
      <c r="B130" s="5" t="n">
        <v>315</v>
      </c>
      <c r="C130" s="5" t="n">
        <v>770</v>
      </c>
      <c r="D130" s="5" t="n">
        <v>622</v>
      </c>
      <c r="E130" s="5" t="n">
        <v>1436</v>
      </c>
    </row>
    <row r="131" spans="1:5">
      <c r="A131" s="4" t="s">
        <v>339</v>
      </c>
    </row>
    <row r="132" spans="1:5">
      <c r="A132" s="3" t="s">
        <v>296</v>
      </c>
    </row>
    <row r="133" spans="1:5">
      <c r="A133" s="4" t="s">
        <v>297</v>
      </c>
      <c r="B133" s="5" t="n">
        <v>647</v>
      </c>
      <c r="C133" s="5" t="n">
        <v>925</v>
      </c>
      <c r="D133" s="5" t="n">
        <v>1079</v>
      </c>
      <c r="E133" s="5" t="n">
        <v>1465</v>
      </c>
    </row>
    <row r="134" spans="1:5">
      <c r="A134" s="4" t="s">
        <v>340</v>
      </c>
    </row>
    <row r="135" spans="1:5">
      <c r="A135" s="3" t="s">
        <v>296</v>
      </c>
    </row>
    <row r="136" spans="1:5">
      <c r="A136" s="4" t="s">
        <v>297</v>
      </c>
      <c r="B136" s="5" t="n">
        <v>619</v>
      </c>
      <c r="C136" s="5" t="n">
        <v>554</v>
      </c>
      <c r="D136" s="5" t="n">
        <v>2000</v>
      </c>
      <c r="E136" s="5" t="n">
        <v>2110</v>
      </c>
    </row>
    <row r="137" spans="1:5">
      <c r="A137" s="4" t="s">
        <v>341</v>
      </c>
    </row>
    <row r="138" spans="1:5">
      <c r="A138" s="3" t="s">
        <v>296</v>
      </c>
    </row>
    <row r="139" spans="1:5">
      <c r="A139" s="4" t="s">
        <v>297</v>
      </c>
      <c r="B139" s="5" t="n">
        <v>68</v>
      </c>
      <c r="C139" s="5" t="n">
        <v>33</v>
      </c>
      <c r="D139" s="5" t="n">
        <v>73</v>
      </c>
      <c r="E139" s="5" t="n">
        <v>38</v>
      </c>
    </row>
    <row r="140" spans="1:5">
      <c r="A140" s="4" t="s">
        <v>342</v>
      </c>
    </row>
    <row r="141" spans="1:5">
      <c r="A141" s="3" t="s">
        <v>296</v>
      </c>
    </row>
    <row r="142" spans="1:5">
      <c r="A142" s="4" t="s">
        <v>297</v>
      </c>
      <c r="B142" s="5" t="n">
        <v>1059</v>
      </c>
      <c r="C142" s="5" t="n">
        <v>1261</v>
      </c>
      <c r="D142" s="5" t="n">
        <v>1905</v>
      </c>
      <c r="E142" s="5" t="n">
        <v>1761</v>
      </c>
    </row>
    <row r="143" spans="1:5">
      <c r="A143" s="4" t="s">
        <v>343</v>
      </c>
    </row>
    <row r="144" spans="1:5">
      <c r="A144" s="3" t="s">
        <v>296</v>
      </c>
    </row>
    <row r="145" spans="1:5">
      <c r="A145" s="4" t="s">
        <v>297</v>
      </c>
      <c r="B145" s="5" t="n">
        <v>1096</v>
      </c>
      <c r="C145" s="5" t="n">
        <v>1468</v>
      </c>
      <c r="D145" s="5" t="n">
        <v>1542</v>
      </c>
      <c r="E145" s="5" t="n">
        <v>3823</v>
      </c>
    </row>
    <row r="146" spans="1:5">
      <c r="A146" s="4" t="s">
        <v>344</v>
      </c>
    </row>
    <row r="147" spans="1:5">
      <c r="A147" s="3" t="s">
        <v>296</v>
      </c>
    </row>
    <row r="148" spans="1:5">
      <c r="A148" s="4" t="s">
        <v>297</v>
      </c>
      <c r="B148" s="5" t="n">
        <v>-1953</v>
      </c>
      <c r="C148" s="5" t="n">
        <v>-2422</v>
      </c>
      <c r="D148" s="5" t="n">
        <v>-4057</v>
      </c>
      <c r="E148" s="5" t="n">
        <v>-5027</v>
      </c>
    </row>
    <row r="149" spans="1:5">
      <c r="A149" s="4" t="s">
        <v>345</v>
      </c>
    </row>
    <row r="150" spans="1:5">
      <c r="A150" s="3" t="s">
        <v>296</v>
      </c>
    </row>
    <row r="151" spans="1:5">
      <c r="A151" s="4" t="s">
        <v>297</v>
      </c>
      <c r="B151" s="5" t="n">
        <v>-1274</v>
      </c>
      <c r="C151" s="5" t="n">
        <v>-649</v>
      </c>
      <c r="D151" s="5" t="n">
        <v>-2554</v>
      </c>
      <c r="E151" s="5" t="n">
        <v>-1746</v>
      </c>
    </row>
    <row r="152" spans="1:5">
      <c r="A152" s="4" t="s">
        <v>346</v>
      </c>
    </row>
    <row r="153" spans="1:5">
      <c r="A153" s="3" t="s">
        <v>296</v>
      </c>
    </row>
    <row r="154" spans="1:5">
      <c r="A154" s="4" t="s">
        <v>297</v>
      </c>
      <c r="B154" s="5" t="n">
        <v>-207</v>
      </c>
      <c r="C154" s="5" t="n">
        <v>-743</v>
      </c>
      <c r="D154" s="5" t="n">
        <v>-264</v>
      </c>
      <c r="E154" s="5" t="n">
        <v>-996</v>
      </c>
    </row>
    <row r="155" spans="1:5">
      <c r="A155" s="4" t="s">
        <v>347</v>
      </c>
    </row>
    <row r="156" spans="1:5">
      <c r="A156" s="3" t="s">
        <v>296</v>
      </c>
    </row>
    <row r="157" spans="1:5">
      <c r="A157" s="4" t="s">
        <v>297</v>
      </c>
      <c r="B157" s="5" t="n">
        <v>-472</v>
      </c>
      <c r="C157" s="5" t="n">
        <v>-969</v>
      </c>
      <c r="D157" s="5" t="n">
        <v>-1235</v>
      </c>
      <c r="E157" s="5" t="n">
        <v>-2195</v>
      </c>
    </row>
    <row r="158" spans="1:5">
      <c r="A158" s="4" t="s">
        <v>348</v>
      </c>
    </row>
    <row r="159" spans="1:5">
      <c r="A159" s="3" t="s">
        <v>296</v>
      </c>
    </row>
    <row r="160" spans="1:5">
      <c r="A160" s="4" t="s">
        <v>297</v>
      </c>
      <c r="B160" s="5" t="n">
        <v>0</v>
      </c>
      <c r="C160" s="5" t="n">
        <v>-61</v>
      </c>
      <c r="D160" s="5" t="n">
        <v>-4</v>
      </c>
      <c r="E160" s="5" t="n">
        <v>-90</v>
      </c>
    </row>
    <row r="161" spans="1:5">
      <c r="A161" s="4" t="s">
        <v>349</v>
      </c>
    </row>
    <row r="162" spans="1:5">
      <c r="A162" s="3" t="s">
        <v>296</v>
      </c>
    </row>
    <row r="163" spans="1:5">
      <c r="A163" s="4" t="s">
        <v>297</v>
      </c>
      <c r="B163" s="5" t="n">
        <v>0</v>
      </c>
      <c r="C163" s="5" t="n">
        <v>0</v>
      </c>
      <c r="D163" s="5" t="n">
        <v>0</v>
      </c>
      <c r="E163" s="5" t="n">
        <v>0</v>
      </c>
    </row>
    <row r="164" spans="1:5">
      <c r="A164" s="4" t="s">
        <v>350</v>
      </c>
    </row>
    <row r="165" spans="1:5">
      <c r="A165" s="3" t="s">
        <v>296</v>
      </c>
    </row>
    <row r="166" spans="1:5">
      <c r="A166" s="4" t="s">
        <v>297</v>
      </c>
      <c r="B166" s="5" t="n">
        <v>0</v>
      </c>
      <c r="C166" s="5" t="n">
        <v>0</v>
      </c>
      <c r="D166" s="5" t="n">
        <v>0</v>
      </c>
      <c r="E166" s="5" t="n">
        <v>0</v>
      </c>
    </row>
    <row r="167" spans="1:5">
      <c r="A167" s="4" t="s">
        <v>351</v>
      </c>
    </row>
    <row r="168" spans="1:5">
      <c r="A168" s="3" t="s">
        <v>296</v>
      </c>
    </row>
    <row r="169" spans="1:5">
      <c r="A169" s="4" t="s">
        <v>297</v>
      </c>
      <c r="B169" s="5" t="n">
        <v>0</v>
      </c>
      <c r="C169" s="5" t="n">
        <v>0</v>
      </c>
      <c r="D169" s="5" t="n">
        <v>0</v>
      </c>
      <c r="E169" s="5" t="n">
        <v>0</v>
      </c>
    </row>
    <row r="170" spans="1:5">
      <c r="A170" s="4" t="s">
        <v>352</v>
      </c>
    </row>
    <row r="171" spans="1:5">
      <c r="A171" s="3" t="s">
        <v>296</v>
      </c>
    </row>
    <row r="172" spans="1:5">
      <c r="A172" s="4" t="s">
        <v>297</v>
      </c>
      <c r="B172" s="5" t="n">
        <v>0</v>
      </c>
      <c r="C172" s="5" t="n">
        <v>0</v>
      </c>
      <c r="D172" s="5" t="n">
        <v>0</v>
      </c>
      <c r="E172" s="5" t="n">
        <v>0</v>
      </c>
    </row>
    <row r="173" spans="1:5">
      <c r="A173" s="4" t="s">
        <v>353</v>
      </c>
    </row>
    <row r="174" spans="1:5">
      <c r="A174" s="3" t="s">
        <v>296</v>
      </c>
    </row>
    <row r="175" spans="1:5">
      <c r="A175" s="4" t="s">
        <v>297</v>
      </c>
      <c r="B175" s="5" t="n">
        <v>0</v>
      </c>
      <c r="C175" s="5" t="n">
        <v>0</v>
      </c>
      <c r="D175" s="5" t="n">
        <v>0</v>
      </c>
      <c r="E175" s="5" t="n">
        <v>0</v>
      </c>
    </row>
    <row r="176" spans="1:5">
      <c r="A176" s="4" t="s">
        <v>354</v>
      </c>
    </row>
    <row r="177" spans="1:5">
      <c r="A177" s="3" t="s">
        <v>296</v>
      </c>
    </row>
    <row r="178" spans="1:5">
      <c r="A178" s="4" t="s">
        <v>297</v>
      </c>
      <c r="B178" s="5" t="n">
        <v>0</v>
      </c>
      <c r="C178" s="5" t="n">
        <v>0</v>
      </c>
      <c r="D178" s="5" t="n">
        <v>0</v>
      </c>
      <c r="E178" s="5" t="n">
        <v>0</v>
      </c>
    </row>
    <row r="179" spans="1:5">
      <c r="A179" s="4" t="s">
        <v>355</v>
      </c>
    </row>
    <row r="180" spans="1:5">
      <c r="A180" s="3" t="s">
        <v>296</v>
      </c>
    </row>
    <row r="181" spans="1:5">
      <c r="A181" s="4" t="s">
        <v>297</v>
      </c>
      <c r="B181" s="6" t="n">
        <v>-1953</v>
      </c>
      <c r="C181" s="6" t="n">
        <v>-2422</v>
      </c>
      <c r="D181" s="6" t="n">
        <v>-4057</v>
      </c>
      <c r="E181" s="6" t="n">
        <v>-502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4"/>
  </cols>
  <sheetData>
    <row r="1" spans="1:2">
      <c r="A1" s="1" t="s">
        <v>356</v>
      </c>
      <c r="B1" s="2" t="s">
        <v>1</v>
      </c>
    </row>
    <row r="2" spans="1:2">
      <c r="B2" s="2" t="s">
        <v>357</v>
      </c>
    </row>
    <row r="3" spans="1:2">
      <c r="A3" s="3" t="s">
        <v>358</v>
      </c>
    </row>
    <row r="4" spans="1:2">
      <c r="A4" s="4" t="s">
        <v>359</v>
      </c>
      <c r="B4" s="5" t="n">
        <v>3</v>
      </c>
    </row>
    <row r="5" spans="1:2">
      <c r="A5" s="4" t="s">
        <v>360</v>
      </c>
    </row>
    <row r="6" spans="1:2">
      <c r="A6" s="3" t="s">
        <v>358</v>
      </c>
    </row>
    <row r="7" spans="1:2">
      <c r="A7" s="4" t="s">
        <v>361</v>
      </c>
      <c r="B7" s="5" t="n">
        <v>0</v>
      </c>
    </row>
    <row r="8" spans="1:2">
      <c r="A8" s="4" t="s">
        <v>362</v>
      </c>
    </row>
    <row r="9" spans="1:2">
      <c r="A9" s="3" t="s">
        <v>358</v>
      </c>
    </row>
    <row r="10" spans="1:2">
      <c r="A10" s="4" t="s">
        <v>361</v>
      </c>
      <c r="B10" s="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73</v>
      </c>
      <c r="D1" s="2" t="s">
        <v>1</v>
      </c>
    </row>
    <row r="2" spans="1:5">
      <c r="B2" s="2" t="s">
        <v>2</v>
      </c>
      <c r="C2" s="2" t="s">
        <v>74</v>
      </c>
      <c r="D2" s="2" t="s">
        <v>2</v>
      </c>
      <c r="E2" s="2" t="s">
        <v>74</v>
      </c>
    </row>
    <row r="3" spans="1:5">
      <c r="A3" s="3" t="s">
        <v>358</v>
      </c>
    </row>
    <row r="4" spans="1:5">
      <c r="A4" s="4" t="s">
        <v>364</v>
      </c>
      <c r="B4" s="6" t="n">
        <v>0</v>
      </c>
      <c r="D4" s="6" t="n">
        <v>0</v>
      </c>
    </row>
    <row r="5" spans="1:5">
      <c r="A5" s="3" t="s">
        <v>365</v>
      </c>
    </row>
    <row r="6" spans="1:5">
      <c r="A6" s="4" t="s">
        <v>366</v>
      </c>
      <c r="D6" s="5" t="n">
        <v>2105</v>
      </c>
      <c r="E6" s="5" t="n">
        <v>2130</v>
      </c>
    </row>
    <row r="7" spans="1:5">
      <c r="A7" s="4" t="s">
        <v>367</v>
      </c>
      <c r="D7" s="5" t="n">
        <v>0</v>
      </c>
      <c r="E7" s="5" t="n">
        <v>0</v>
      </c>
    </row>
    <row r="8" spans="1:5">
      <c r="A8" s="4" t="s">
        <v>368</v>
      </c>
      <c r="D8" s="5" t="n">
        <v>-4</v>
      </c>
      <c r="E8" s="5" t="n">
        <v>0</v>
      </c>
    </row>
    <row r="9" spans="1:5">
      <c r="A9" s="4" t="s">
        <v>369</v>
      </c>
      <c r="D9" s="5" t="n">
        <v>-7</v>
      </c>
      <c r="E9" s="5" t="n">
        <v>0</v>
      </c>
    </row>
    <row r="10" spans="1:5">
      <c r="A10" s="4" t="s">
        <v>370</v>
      </c>
      <c r="B10" s="5" t="n">
        <v>2094</v>
      </c>
      <c r="C10" s="5" t="n">
        <v>2130</v>
      </c>
      <c r="D10" s="5" t="n">
        <v>2094</v>
      </c>
      <c r="E10" s="5" t="n">
        <v>2130</v>
      </c>
    </row>
    <row r="11" spans="1:5">
      <c r="A11" s="3" t="s">
        <v>371</v>
      </c>
    </row>
    <row r="12" spans="1:5">
      <c r="A12" s="4" t="s">
        <v>372</v>
      </c>
      <c r="D12" s="7" t="n">
        <v>13.47</v>
      </c>
      <c r="E12" s="7" t="n">
        <v>13.43</v>
      </c>
    </row>
    <row r="13" spans="1:5">
      <c r="A13" s="4" t="s">
        <v>373</v>
      </c>
      <c r="D13" s="5" t="n">
        <v>0</v>
      </c>
      <c r="E13" s="5" t="n">
        <v>0</v>
      </c>
    </row>
    <row r="14" spans="1:5">
      <c r="A14" s="4" t="s">
        <v>374</v>
      </c>
      <c r="D14" s="5" t="n">
        <v>10</v>
      </c>
      <c r="E14" s="5" t="n">
        <v>0</v>
      </c>
    </row>
    <row r="15" spans="1:5">
      <c r="A15" s="4" t="s">
        <v>375</v>
      </c>
      <c r="D15" s="5" t="n">
        <v>10</v>
      </c>
      <c r="E15" s="5" t="n">
        <v>0</v>
      </c>
    </row>
    <row r="16" spans="1:5">
      <c r="A16" s="4" t="s">
        <v>376</v>
      </c>
      <c r="B16" s="7" t="n">
        <v>13.48</v>
      </c>
      <c r="C16" s="7" t="n">
        <v>13.43</v>
      </c>
      <c r="D16" s="7" t="n">
        <v>13.48</v>
      </c>
      <c r="E16" s="7" t="n">
        <v>13.43</v>
      </c>
    </row>
    <row r="17" spans="1:5">
      <c r="A17" s="4" t="s">
        <v>377</v>
      </c>
    </row>
    <row r="18" spans="1:5">
      <c r="A18" s="3" t="s">
        <v>358</v>
      </c>
    </row>
    <row r="19" spans="1:5">
      <c r="A19" s="4" t="s">
        <v>378</v>
      </c>
      <c r="B19" s="6" t="n">
        <v>0</v>
      </c>
      <c r="C19" s="6" t="n">
        <v>0</v>
      </c>
      <c r="D19" s="6" t="n">
        <v>0</v>
      </c>
      <c r="E19" s="6"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79</v>
      </c>
      <c r="B1" s="2" t="s">
        <v>73</v>
      </c>
      <c r="D1" s="2" t="s">
        <v>1</v>
      </c>
    </row>
    <row r="2" spans="1:5">
      <c r="B2" s="2" t="s">
        <v>2</v>
      </c>
      <c r="C2" s="2" t="s">
        <v>74</v>
      </c>
      <c r="D2" s="2" t="s">
        <v>2</v>
      </c>
      <c r="E2" s="2" t="s">
        <v>74</v>
      </c>
    </row>
    <row r="3" spans="1:5">
      <c r="A3" s="3" t="s">
        <v>358</v>
      </c>
    </row>
    <row r="4" spans="1:5">
      <c r="A4" s="4" t="s">
        <v>380</v>
      </c>
      <c r="B4" s="8" t="n">
        <v>1.1</v>
      </c>
      <c r="C4" s="8" t="n">
        <v>1.2</v>
      </c>
      <c r="D4" s="6" t="n">
        <v>2</v>
      </c>
      <c r="E4" s="6" t="n">
        <v>2</v>
      </c>
    </row>
    <row r="5" spans="1:5">
      <c r="A5" s="4" t="s">
        <v>381</v>
      </c>
      <c r="B5" s="8" t="n">
        <v>8.800000000000001</v>
      </c>
      <c r="D5" s="8" t="n">
        <v>8.800000000000001</v>
      </c>
    </row>
    <row r="6" spans="1:5">
      <c r="A6" s="4" t="s">
        <v>382</v>
      </c>
      <c r="D6" s="4" t="s">
        <v>38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4</v>
      </c>
    </row>
    <row r="3" spans="1:3">
      <c r="A3" s="3" t="s">
        <v>358</v>
      </c>
    </row>
    <row r="4" spans="1:3">
      <c r="A4" s="4" t="s">
        <v>385</v>
      </c>
      <c r="B4" s="5" t="n">
        <v>77</v>
      </c>
      <c r="C4" s="5" t="n">
        <v>35</v>
      </c>
    </row>
    <row r="5" spans="1:3">
      <c r="A5" s="4" t="s">
        <v>386</v>
      </c>
      <c r="B5" s="6" t="n">
        <v>1052</v>
      </c>
      <c r="C5" s="6" t="n">
        <v>70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5"/>
    <col customWidth="1" max="3" min="3" width="27"/>
  </cols>
  <sheetData>
    <row r="1" spans="1:3">
      <c r="A1" s="1" t="s">
        <v>387</v>
      </c>
      <c r="B1" s="2" t="s">
        <v>1</v>
      </c>
    </row>
    <row r="2" spans="1:3">
      <c r="B2" s="2" t="s">
        <v>388</v>
      </c>
      <c r="C2" s="2" t="s">
        <v>389</v>
      </c>
    </row>
    <row r="3" spans="1:3">
      <c r="A3" s="3" t="s">
        <v>358</v>
      </c>
    </row>
    <row r="4" spans="1:3">
      <c r="A4" s="4" t="s">
        <v>390</v>
      </c>
      <c r="B4" s="5" t="n">
        <v>5</v>
      </c>
    </row>
    <row r="5" spans="1:3">
      <c r="A5" s="4" t="s">
        <v>391</v>
      </c>
      <c r="B5" s="5" t="n">
        <v>15</v>
      </c>
      <c r="C5" s="5" t="n">
        <v>10</v>
      </c>
    </row>
    <row r="6" spans="1:3">
      <c r="A6" s="4" t="s">
        <v>392</v>
      </c>
      <c r="B6" s="6" t="n">
        <v>210</v>
      </c>
      <c r="C6" s="6" t="n">
        <v>2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74</v>
      </c>
    </row>
    <row r="3" spans="1:3">
      <c r="A3" s="3" t="s">
        <v>394</v>
      </c>
    </row>
    <row r="4" spans="1:3">
      <c r="A4" s="4" t="s">
        <v>395</v>
      </c>
      <c r="B4" s="5" t="n">
        <v>443</v>
      </c>
      <c r="C4" s="5" t="n">
        <v>532</v>
      </c>
    </row>
    <row r="5" spans="1:3">
      <c r="A5" s="4" t="s">
        <v>367</v>
      </c>
      <c r="B5" s="5" t="n">
        <v>334</v>
      </c>
      <c r="C5" s="5" t="n">
        <v>211</v>
      </c>
    </row>
    <row r="6" spans="1:3">
      <c r="A6" s="4" t="s">
        <v>396</v>
      </c>
      <c r="B6" s="5" t="n">
        <v>-77</v>
      </c>
      <c r="C6" s="5" t="n">
        <v>-35</v>
      </c>
    </row>
    <row r="7" spans="1:3">
      <c r="A7" s="4" t="s">
        <v>397</v>
      </c>
      <c r="B7" s="5" t="n">
        <v>-23</v>
      </c>
      <c r="C7" s="5" t="n">
        <v>-24</v>
      </c>
    </row>
    <row r="8" spans="1:3">
      <c r="A8" s="4" t="s">
        <v>398</v>
      </c>
      <c r="B8" s="5" t="n">
        <v>677</v>
      </c>
      <c r="C8" s="5" t="n">
        <v>684</v>
      </c>
    </row>
    <row r="9" spans="1:3">
      <c r="A9" s="3" t="s">
        <v>399</v>
      </c>
    </row>
    <row r="10" spans="1:3">
      <c r="A10" s="4" t="s">
        <v>372</v>
      </c>
      <c r="B10" s="7" t="n">
        <v>20.55</v>
      </c>
      <c r="C10" s="7" t="n">
        <v>21.05</v>
      </c>
    </row>
    <row r="11" spans="1:3">
      <c r="A11" s="4" t="s">
        <v>373</v>
      </c>
      <c r="B11" s="9" t="n">
        <v>14.04</v>
      </c>
      <c r="C11" s="9" t="n">
        <v>19.2</v>
      </c>
    </row>
    <row r="12" spans="1:3">
      <c r="A12" s="4" t="s">
        <v>400</v>
      </c>
      <c r="B12" s="9" t="n">
        <v>19.88</v>
      </c>
      <c r="C12" s="9" t="n">
        <v>21.44</v>
      </c>
    </row>
    <row r="13" spans="1:3">
      <c r="A13" s="4" t="s">
        <v>401</v>
      </c>
      <c r="B13" s="9" t="n">
        <v>19.35</v>
      </c>
      <c r="C13" s="9" t="n">
        <v>20.17</v>
      </c>
    </row>
    <row r="14" spans="1:3">
      <c r="A14" s="4" t="s">
        <v>402</v>
      </c>
      <c r="B14" s="7" t="n">
        <v>17.46</v>
      </c>
      <c r="C14" s="7" t="n">
        <v>20.4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5"/>
    <col customWidth="1" max="5" min="5" width="27"/>
    <col customWidth="1" max="6" min="6" width="20"/>
    <col customWidth="1" max="7" min="7" width="20"/>
  </cols>
  <sheetData>
    <row r="1" spans="1:7">
      <c r="A1" s="1" t="s">
        <v>403</v>
      </c>
      <c r="B1" s="2" t="s">
        <v>73</v>
      </c>
      <c r="D1" s="2" t="s">
        <v>1</v>
      </c>
      <c r="F1" s="2" t="s">
        <v>404</v>
      </c>
    </row>
    <row r="2" spans="1:7">
      <c r="B2" s="2" t="s">
        <v>405</v>
      </c>
      <c r="C2" s="2" t="s">
        <v>389</v>
      </c>
      <c r="D2" s="2" t="s">
        <v>406</v>
      </c>
      <c r="E2" s="2" t="s">
        <v>389</v>
      </c>
      <c r="F2" s="2" t="s">
        <v>407</v>
      </c>
      <c r="G2" s="2" t="s">
        <v>408</v>
      </c>
    </row>
    <row r="3" spans="1:7">
      <c r="A3" s="3" t="s">
        <v>358</v>
      </c>
    </row>
    <row r="4" spans="1:7">
      <c r="A4" s="4" t="s">
        <v>409</v>
      </c>
      <c r="E4" s="5" t="n">
        <v>-8</v>
      </c>
      <c r="F4" s="5" t="n">
        <v>-3</v>
      </c>
      <c r="G4" s="5" t="n">
        <v>4</v>
      </c>
    </row>
    <row r="5" spans="1:7">
      <c r="A5" s="4" t="s">
        <v>410</v>
      </c>
      <c r="B5" s="8" t="n">
        <v>0.1</v>
      </c>
      <c r="D5" s="8" t="n">
        <v>0.1</v>
      </c>
    </row>
    <row r="6" spans="1:7">
      <c r="A6" s="4" t="s">
        <v>411</v>
      </c>
      <c r="B6" s="10" t="n">
        <v>0.4</v>
      </c>
      <c r="C6" s="8" t="n">
        <v>0.5</v>
      </c>
      <c r="D6" s="10" t="n">
        <v>0.7</v>
      </c>
      <c r="E6" s="8" t="n">
        <v>0.6</v>
      </c>
    </row>
    <row r="7" spans="1:7">
      <c r="A7" s="4" t="s">
        <v>412</v>
      </c>
      <c r="B7" s="8" t="n">
        <v>3.7</v>
      </c>
      <c r="D7" s="8" t="n">
        <v>3.7</v>
      </c>
    </row>
    <row r="8" spans="1:7">
      <c r="A8" s="4" t="s">
        <v>413</v>
      </c>
      <c r="B8" s="5" t="n">
        <v>387</v>
      </c>
      <c r="C8" s="5" t="n">
        <v>324</v>
      </c>
      <c r="D8" s="5" t="n">
        <v>387</v>
      </c>
      <c r="E8" s="5" t="n">
        <v>324</v>
      </c>
      <c r="F8" s="5" t="n">
        <v>277</v>
      </c>
      <c r="G8" s="5" t="n">
        <v>278</v>
      </c>
    </row>
    <row r="9" spans="1:7">
      <c r="A9" s="4" t="s">
        <v>382</v>
      </c>
      <c r="D9" s="4" t="s">
        <v>414</v>
      </c>
    </row>
    <row r="10" spans="1:7">
      <c r="A10" s="4" t="s">
        <v>415</v>
      </c>
      <c r="D10" s="5" t="n">
        <v>190</v>
      </c>
      <c r="E10" s="5" t="n">
        <v>123</v>
      </c>
    </row>
    <row r="11" spans="1:7">
      <c r="A11" s="4" t="s">
        <v>416</v>
      </c>
    </row>
    <row r="12" spans="1:7">
      <c r="A12" s="3" t="s">
        <v>358</v>
      </c>
    </row>
    <row r="13" spans="1:7">
      <c r="A13" s="4" t="s">
        <v>417</v>
      </c>
      <c r="D13" s="4" t="s">
        <v>292</v>
      </c>
    </row>
    <row r="14" spans="1:7">
      <c r="A14" s="4" t="s">
        <v>418</v>
      </c>
      <c r="D14" s="5" t="n">
        <v>3</v>
      </c>
    </row>
    <row r="15" spans="1:7">
      <c r="A15" s="4" t="s">
        <v>419</v>
      </c>
      <c r="D15" s="4" t="s">
        <v>420</v>
      </c>
    </row>
    <row r="16" spans="1:7">
      <c r="A16" s="4" t="s">
        <v>421</v>
      </c>
    </row>
    <row r="17" spans="1:7">
      <c r="A17" s="3" t="s">
        <v>358</v>
      </c>
    </row>
    <row r="18" spans="1:7">
      <c r="A18" s="4" t="s">
        <v>422</v>
      </c>
      <c r="D18" s="4" t="s">
        <v>423</v>
      </c>
    </row>
    <row r="19" spans="1:7">
      <c r="A19" s="4" t="s">
        <v>424</v>
      </c>
    </row>
    <row r="20" spans="1:7">
      <c r="A20" s="3" t="s">
        <v>358</v>
      </c>
    </row>
    <row r="21" spans="1:7">
      <c r="A21" s="4" t="s">
        <v>422</v>
      </c>
      <c r="D21" s="4" t="s">
        <v>423</v>
      </c>
    </row>
    <row r="22" spans="1:7">
      <c r="A22" s="4" t="s">
        <v>425</v>
      </c>
    </row>
    <row r="23" spans="1:7">
      <c r="A23" s="3" t="s">
        <v>358</v>
      </c>
    </row>
    <row r="24" spans="1:7">
      <c r="A24" s="4" t="s">
        <v>422</v>
      </c>
      <c r="D24" s="4" t="s">
        <v>423</v>
      </c>
    </row>
    <row r="25" spans="1:7">
      <c r="A25" s="4" t="s">
        <v>426</v>
      </c>
    </row>
    <row r="26" spans="1:7">
      <c r="A26" s="3" t="s">
        <v>358</v>
      </c>
    </row>
    <row r="27" spans="1:7">
      <c r="A27" s="4" t="s">
        <v>422</v>
      </c>
      <c r="D27" s="4" t="s">
        <v>423</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4</v>
      </c>
    </row>
    <row r="3" spans="1:3">
      <c r="A3" s="3" t="s">
        <v>428</v>
      </c>
    </row>
    <row r="4" spans="1:3">
      <c r="A4" s="4" t="s">
        <v>395</v>
      </c>
      <c r="B4" s="5" t="n">
        <v>277</v>
      </c>
      <c r="C4" s="5" t="n">
        <v>278</v>
      </c>
    </row>
    <row r="5" spans="1:3">
      <c r="A5" s="4" t="s">
        <v>367</v>
      </c>
      <c r="B5" s="5" t="n">
        <v>190</v>
      </c>
      <c r="C5" s="5" t="n">
        <v>123</v>
      </c>
    </row>
    <row r="6" spans="1:3">
      <c r="A6" s="4" t="s">
        <v>429</v>
      </c>
      <c r="B6" s="5" t="n">
        <v>-3</v>
      </c>
      <c r="C6" s="5" t="n">
        <v>-4</v>
      </c>
    </row>
    <row r="7" spans="1:3">
      <c r="A7" s="4" t="s">
        <v>396</v>
      </c>
      <c r="B7" s="5" t="n">
        <v>-77</v>
      </c>
      <c r="C7" s="5" t="n">
        <v>-61</v>
      </c>
    </row>
    <row r="8" spans="1:3">
      <c r="A8" s="4" t="s">
        <v>397</v>
      </c>
      <c r="B8" s="5" t="n">
        <v>0</v>
      </c>
      <c r="C8" s="5" t="n">
        <v>-12</v>
      </c>
    </row>
    <row r="9" spans="1:3">
      <c r="A9" s="4" t="s">
        <v>398</v>
      </c>
      <c r="B9" s="5" t="n">
        <v>387</v>
      </c>
      <c r="C9" s="5" t="n">
        <v>324</v>
      </c>
    </row>
    <row r="10" spans="1:3">
      <c r="A10" s="3" t="s">
        <v>399</v>
      </c>
    </row>
    <row r="11" spans="1:3">
      <c r="A11" s="4" t="s">
        <v>372</v>
      </c>
      <c r="B11" s="7" t="n">
        <v>17.8</v>
      </c>
      <c r="C11" s="6" t="n">
        <v>17</v>
      </c>
    </row>
    <row r="12" spans="1:3">
      <c r="A12" s="4" t="s">
        <v>373</v>
      </c>
      <c r="B12" s="9" t="n">
        <v>13.63</v>
      </c>
      <c r="C12" s="9" t="n">
        <v>19.46</v>
      </c>
    </row>
    <row r="13" spans="1:3">
      <c r="A13" s="4" t="s">
        <v>430</v>
      </c>
      <c r="B13" s="9" t="n">
        <v>18.46</v>
      </c>
      <c r="C13" s="9" t="n">
        <v>19.67</v>
      </c>
    </row>
    <row r="14" spans="1:3">
      <c r="A14" s="4" t="s">
        <v>400</v>
      </c>
      <c r="B14" s="9" t="n">
        <v>15.86</v>
      </c>
      <c r="C14" s="9" t="n">
        <v>15.04</v>
      </c>
    </row>
    <row r="15" spans="1:3">
      <c r="A15" s="4" t="s">
        <v>401</v>
      </c>
      <c r="B15" s="5" t="n">
        <v>0</v>
      </c>
      <c r="C15" s="9" t="n">
        <v>16.16</v>
      </c>
    </row>
    <row r="16" spans="1:3">
      <c r="A16" s="4" t="s">
        <v>402</v>
      </c>
      <c r="B16" s="7" t="n">
        <v>15.94</v>
      </c>
      <c r="C16" s="7" t="n">
        <v>18.1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3</v>
      </c>
      <c r="D1" s="2" t="s">
        <v>1</v>
      </c>
    </row>
    <row r="2" spans="1:5">
      <c r="B2" s="2" t="s">
        <v>2</v>
      </c>
      <c r="C2" s="2" t="s">
        <v>74</v>
      </c>
      <c r="D2" s="2" t="s">
        <v>2</v>
      </c>
      <c r="E2" s="2" t="s">
        <v>74</v>
      </c>
    </row>
    <row r="3" spans="1:5">
      <c r="A3" s="3" t="s">
        <v>432</v>
      </c>
    </row>
    <row r="4" spans="1:5">
      <c r="A4" s="4" t="s">
        <v>92</v>
      </c>
      <c r="B4" s="6" t="n">
        <v>7431</v>
      </c>
      <c r="C4" s="6" t="n">
        <v>6000</v>
      </c>
      <c r="D4" s="6" t="n">
        <v>2138</v>
      </c>
      <c r="E4" s="6" t="n">
        <v>8908</v>
      </c>
    </row>
    <row r="5" spans="1:5">
      <c r="A5" s="3" t="s">
        <v>433</v>
      </c>
    </row>
    <row r="6" spans="1:5">
      <c r="A6" s="4" t="s">
        <v>434</v>
      </c>
      <c r="B6" s="5" t="n">
        <v>28657</v>
      </c>
      <c r="C6" s="5" t="n">
        <v>28346</v>
      </c>
      <c r="D6" s="5" t="n">
        <v>28616</v>
      </c>
      <c r="E6" s="5" t="n">
        <v>28325</v>
      </c>
    </row>
    <row r="7" spans="1:5">
      <c r="A7" s="4" t="s">
        <v>435</v>
      </c>
      <c r="B7" s="7" t="n">
        <v>0.26</v>
      </c>
      <c r="C7" s="7" t="n">
        <v>0.21</v>
      </c>
      <c r="D7" s="7" t="n">
        <v>0.07000000000000001</v>
      </c>
      <c r="E7" s="7" t="n">
        <v>0.31</v>
      </c>
    </row>
    <row r="8" spans="1:5">
      <c r="A8" s="3" t="s">
        <v>433</v>
      </c>
    </row>
    <row r="9" spans="1:5">
      <c r="A9" s="4" t="s">
        <v>434</v>
      </c>
      <c r="B9" s="5" t="n">
        <v>28657</v>
      </c>
      <c r="C9" s="5" t="n">
        <v>28346</v>
      </c>
      <c r="D9" s="5" t="n">
        <v>28616</v>
      </c>
      <c r="E9" s="5" t="n">
        <v>28325</v>
      </c>
    </row>
    <row r="10" spans="1:5">
      <c r="A10" s="4" t="s">
        <v>436</v>
      </c>
      <c r="B10" s="5" t="n">
        <v>46</v>
      </c>
      <c r="C10" s="5" t="n">
        <v>660</v>
      </c>
      <c r="D10" s="5" t="n">
        <v>131</v>
      </c>
      <c r="E10" s="5" t="n">
        <v>702</v>
      </c>
    </row>
    <row r="11" spans="1:5">
      <c r="A11" s="4" t="s">
        <v>437</v>
      </c>
      <c r="B11" s="5" t="n">
        <v>159</v>
      </c>
      <c r="C11" s="5" t="n">
        <v>328</v>
      </c>
      <c r="D11" s="5" t="n">
        <v>171</v>
      </c>
      <c r="E11" s="5" t="n">
        <v>322</v>
      </c>
    </row>
    <row r="12" spans="1:5">
      <c r="A12" s="4" t="s">
        <v>438</v>
      </c>
      <c r="B12" s="5" t="n">
        <v>28862</v>
      </c>
      <c r="C12" s="5" t="n">
        <v>29334</v>
      </c>
      <c r="D12" s="5" t="n">
        <v>28918</v>
      </c>
      <c r="E12" s="5" t="n">
        <v>29349</v>
      </c>
    </row>
    <row r="13" spans="1:5">
      <c r="A13" s="4" t="s">
        <v>439</v>
      </c>
      <c r="B13" s="7" t="n">
        <v>0.26</v>
      </c>
      <c r="C13" s="7" t="n">
        <v>0.2</v>
      </c>
      <c r="D13" s="7" t="n">
        <v>0.07000000000000001</v>
      </c>
      <c r="E13" s="7"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3</v>
      </c>
      <c r="D1" s="2" t="s">
        <v>1</v>
      </c>
    </row>
    <row r="2" spans="1:5">
      <c r="B2" s="2" t="s">
        <v>2</v>
      </c>
      <c r="C2" s="2" t="s">
        <v>74</v>
      </c>
      <c r="D2" s="2" t="s">
        <v>2</v>
      </c>
      <c r="E2" s="2" t="s">
        <v>74</v>
      </c>
    </row>
    <row r="3" spans="1:5">
      <c r="A3" s="3" t="s">
        <v>100</v>
      </c>
    </row>
    <row r="4" spans="1:5">
      <c r="A4" s="4" t="s">
        <v>90</v>
      </c>
      <c r="B4" s="6" t="n">
        <v>7443</v>
      </c>
      <c r="C4" s="6" t="n">
        <v>6000</v>
      </c>
      <c r="D4" s="6" t="n">
        <v>2157</v>
      </c>
      <c r="E4" s="6" t="n">
        <v>8920</v>
      </c>
    </row>
    <row r="5" spans="1:5">
      <c r="A5" s="3" t="s">
        <v>101</v>
      </c>
    </row>
    <row r="6" spans="1:5">
      <c r="A6" s="4" t="s">
        <v>102</v>
      </c>
      <c r="B6" s="5" t="n">
        <v>3649</v>
      </c>
      <c r="C6" s="5" t="n">
        <v>-5565</v>
      </c>
      <c r="D6" s="5" t="n">
        <v>5780</v>
      </c>
      <c r="E6" s="5" t="n">
        <v>-4065</v>
      </c>
    </row>
    <row r="7" spans="1:5">
      <c r="A7" s="4" t="s">
        <v>103</v>
      </c>
      <c r="B7" s="5" t="n">
        <v>11092</v>
      </c>
      <c r="C7" s="5" t="n">
        <v>435</v>
      </c>
      <c r="D7" s="5" t="n">
        <v>7937</v>
      </c>
      <c r="E7" s="5" t="n">
        <v>4855</v>
      </c>
    </row>
    <row r="8" spans="1:5">
      <c r="A8" s="4" t="s">
        <v>104</v>
      </c>
      <c r="B8" s="5" t="n">
        <v>10</v>
      </c>
      <c r="C8" s="5" t="n">
        <v>-4</v>
      </c>
      <c r="D8" s="5" t="n">
        <v>19</v>
      </c>
      <c r="E8" s="5" t="n">
        <v>10</v>
      </c>
    </row>
    <row r="9" spans="1:5">
      <c r="A9" s="4" t="s">
        <v>105</v>
      </c>
      <c r="B9" s="6" t="n">
        <v>11082</v>
      </c>
      <c r="C9" s="6" t="n">
        <v>439</v>
      </c>
      <c r="D9" s="6" t="n">
        <v>7918</v>
      </c>
      <c r="E9" s="6" t="n">
        <v>48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27"/>
    <col customWidth="1" max="3" min="3" width="20"/>
    <col customWidth="1" max="4" min="4" width="20"/>
  </cols>
  <sheetData>
    <row r="1" spans="1:4">
      <c r="A1" s="1" t="s">
        <v>440</v>
      </c>
      <c r="B1" s="2" t="s">
        <v>73</v>
      </c>
      <c r="C1" s="2" t="s">
        <v>1</v>
      </c>
    </row>
    <row r="2" spans="1:4">
      <c r="B2" s="2" t="s">
        <v>441</v>
      </c>
      <c r="C2" s="2" t="s">
        <v>442</v>
      </c>
      <c r="D2" s="2" t="s">
        <v>443</v>
      </c>
    </row>
    <row r="3" spans="1:4">
      <c r="A3" s="3" t="s">
        <v>178</v>
      </c>
    </row>
    <row r="4" spans="1:4">
      <c r="A4" s="4" t="s">
        <v>444</v>
      </c>
      <c r="B4" s="5" t="n">
        <v>1</v>
      </c>
      <c r="C4" s="5" t="n">
        <v>0</v>
      </c>
      <c r="D4" s="5" t="n">
        <v>0</v>
      </c>
    </row>
    <row r="5" spans="1:4">
      <c r="A5" s="4" t="s">
        <v>445</v>
      </c>
      <c r="B5" s="8" t="n">
        <v>83.2</v>
      </c>
    </row>
    <row r="6" spans="1:4">
      <c r="A6" s="4" t="s">
        <v>446</v>
      </c>
    </row>
    <row r="7" spans="1:4">
      <c r="A7" s="3" t="s">
        <v>178</v>
      </c>
    </row>
    <row r="8" spans="1:4">
      <c r="A8" s="4" t="s">
        <v>447</v>
      </c>
      <c r="B8" s="8" t="n">
        <v>59.6</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8</v>
      </c>
      <c r="B1" s="2" t="s">
        <v>73</v>
      </c>
      <c r="D1" s="2" t="s">
        <v>1</v>
      </c>
    </row>
    <row r="2" spans="1:5">
      <c r="B2" s="2" t="s">
        <v>2</v>
      </c>
      <c r="C2" s="2" t="s">
        <v>74</v>
      </c>
      <c r="D2" s="2" t="s">
        <v>2</v>
      </c>
      <c r="E2" s="2" t="s">
        <v>74</v>
      </c>
    </row>
    <row r="3" spans="1:5">
      <c r="A3" s="3" t="s">
        <v>179</v>
      </c>
    </row>
    <row r="4" spans="1:5">
      <c r="A4" s="4" t="s">
        <v>449</v>
      </c>
      <c r="B4" s="6" t="n">
        <v>182</v>
      </c>
      <c r="C4" s="6" t="n">
        <v>-409</v>
      </c>
      <c r="D4" s="6" t="n">
        <v>330</v>
      </c>
      <c r="E4" s="6" t="n">
        <v>-370</v>
      </c>
    </row>
    <row r="5" spans="1:5">
      <c r="A5" s="4" t="s">
        <v>450</v>
      </c>
      <c r="B5" s="5" t="n">
        <v>367</v>
      </c>
      <c r="C5" s="5" t="n">
        <v>43</v>
      </c>
      <c r="D5" s="5" t="n">
        <v>672</v>
      </c>
      <c r="E5" s="5" t="n">
        <v>-990</v>
      </c>
    </row>
    <row r="6" spans="1:5">
      <c r="A6" s="4" t="s">
        <v>85</v>
      </c>
      <c r="B6" s="6" t="n">
        <v>549</v>
      </c>
      <c r="C6" s="6" t="n">
        <v>-366</v>
      </c>
      <c r="D6" s="6" t="n">
        <v>1002</v>
      </c>
      <c r="E6" s="6" t="n">
        <v>-136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1</v>
      </c>
      <c r="B1" s="2" t="s">
        <v>2</v>
      </c>
      <c r="C1" s="2" t="s">
        <v>30</v>
      </c>
    </row>
    <row r="2" spans="1:3">
      <c r="A2" s="3" t="s">
        <v>182</v>
      </c>
    </row>
    <row r="3" spans="1:3">
      <c r="A3" s="4" t="s">
        <v>452</v>
      </c>
      <c r="B3" s="6" t="n">
        <v>160978</v>
      </c>
      <c r="C3" s="6" t="n">
        <v>152511</v>
      </c>
    </row>
    <row r="4" spans="1:3">
      <c r="A4" s="4" t="s">
        <v>453</v>
      </c>
      <c r="B4" s="5" t="n">
        <v>-5935</v>
      </c>
      <c r="C4" s="5" t="n">
        <v>-4187</v>
      </c>
    </row>
    <row r="5" spans="1:3">
      <c r="A5" s="4" t="s">
        <v>33</v>
      </c>
      <c r="B5" s="5" t="n">
        <v>155043</v>
      </c>
      <c r="C5" s="5" t="n">
        <v>148324</v>
      </c>
    </row>
    <row r="6" spans="1:3">
      <c r="A6" s="4" t="s">
        <v>454</v>
      </c>
      <c r="B6" s="6" t="n">
        <v>25600</v>
      </c>
      <c r="C6" s="6" t="n">
        <v>161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55</v>
      </c>
      <c r="B1" s="2" t="s">
        <v>73</v>
      </c>
      <c r="F1" s="2" t="s">
        <v>1</v>
      </c>
    </row>
    <row r="2" spans="1:7">
      <c r="B2" s="2" t="s">
        <v>2</v>
      </c>
      <c r="C2" s="2" t="s">
        <v>456</v>
      </c>
      <c r="D2" s="2" t="s">
        <v>30</v>
      </c>
      <c r="E2" s="2" t="s">
        <v>74</v>
      </c>
      <c r="F2" s="2" t="s">
        <v>2</v>
      </c>
      <c r="G2" s="2" t="s">
        <v>74</v>
      </c>
    </row>
    <row r="3" spans="1:7">
      <c r="A3" s="3" t="s">
        <v>457</v>
      </c>
    </row>
    <row r="4" spans="1:7">
      <c r="A4" s="4" t="s">
        <v>454</v>
      </c>
      <c r="B4" s="6" t="n">
        <v>25600</v>
      </c>
      <c r="D4" s="6" t="n">
        <v>16100</v>
      </c>
      <c r="F4" s="6" t="n">
        <v>25600</v>
      </c>
    </row>
    <row r="5" spans="1:7">
      <c r="A5" s="4" t="s">
        <v>458</v>
      </c>
      <c r="B5" s="5" t="n">
        <v>-2693</v>
      </c>
      <c r="E5" s="6" t="n">
        <v>0</v>
      </c>
      <c r="F5" s="5" t="n">
        <v>2798</v>
      </c>
      <c r="G5" s="6" t="n">
        <v>0</v>
      </c>
    </row>
    <row r="6" spans="1:7">
      <c r="A6" s="4" t="s">
        <v>459</v>
      </c>
    </row>
    <row r="7" spans="1:7">
      <c r="A7" s="3" t="s">
        <v>457</v>
      </c>
    </row>
    <row r="8" spans="1:7">
      <c r="A8" s="4" t="s">
        <v>458</v>
      </c>
      <c r="B8" s="6" t="n">
        <v>-1000</v>
      </c>
      <c r="C8" s="6" t="n">
        <v>5700</v>
      </c>
      <c r="D8" s="6" t="n">
        <v>700</v>
      </c>
    </row>
    <row r="9" spans="1:7">
      <c r="A9" s="4" t="s">
        <v>460</v>
      </c>
      <c r="C9" s="6" t="n">
        <v>200</v>
      </c>
      <c r="F9" s="6" t="n">
        <v>1900</v>
      </c>
    </row>
  </sheetData>
  <mergeCells count="3">
    <mergeCell ref="A1:A2"/>
    <mergeCell ref="B1:E1"/>
    <mergeCell ref="F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61</v>
      </c>
      <c r="B1" s="2" t="s">
        <v>73</v>
      </c>
      <c r="D1" s="2" t="s">
        <v>1</v>
      </c>
    </row>
    <row r="2" spans="1:6">
      <c r="B2" s="2" t="s">
        <v>2</v>
      </c>
      <c r="C2" s="2" t="s">
        <v>74</v>
      </c>
      <c r="D2" s="2" t="s">
        <v>2</v>
      </c>
      <c r="E2" s="2" t="s">
        <v>74</v>
      </c>
      <c r="F2" s="2" t="s">
        <v>30</v>
      </c>
    </row>
    <row r="3" spans="1:6">
      <c r="A3" s="3" t="s">
        <v>184</v>
      </c>
    </row>
    <row r="4" spans="1:6">
      <c r="A4" s="4" t="s">
        <v>462</v>
      </c>
      <c r="B4" s="6" t="n">
        <v>262160</v>
      </c>
      <c r="D4" s="6" t="n">
        <v>262160</v>
      </c>
      <c r="F4" s="6" t="n">
        <v>251433</v>
      </c>
    </row>
    <row r="5" spans="1:6">
      <c r="A5" s="4" t="s">
        <v>463</v>
      </c>
      <c r="B5" s="5" t="n">
        <v>-166718</v>
      </c>
      <c r="D5" s="5" t="n">
        <v>-166718</v>
      </c>
      <c r="F5" s="5" t="n">
        <v>-157538</v>
      </c>
    </row>
    <row r="6" spans="1:6">
      <c r="A6" s="4" t="s">
        <v>37</v>
      </c>
      <c r="B6" s="5" t="n">
        <v>95442</v>
      </c>
      <c r="D6" s="5" t="n">
        <v>95442</v>
      </c>
      <c r="F6" s="5" t="n">
        <v>93895</v>
      </c>
    </row>
    <row r="7" spans="1:6">
      <c r="A7" s="4" t="s">
        <v>464</v>
      </c>
      <c r="B7" s="5" t="n">
        <v>6100</v>
      </c>
      <c r="C7" s="6" t="n">
        <v>6100</v>
      </c>
      <c r="D7" s="5" t="n">
        <v>12200</v>
      </c>
      <c r="E7" s="6" t="n">
        <v>12200</v>
      </c>
    </row>
    <row r="8" spans="1:6">
      <c r="A8" s="4" t="s">
        <v>465</v>
      </c>
    </row>
    <row r="9" spans="1:6">
      <c r="A9" s="3" t="s">
        <v>184</v>
      </c>
    </row>
    <row r="10" spans="1:6">
      <c r="A10" s="4" t="s">
        <v>462</v>
      </c>
      <c r="B10" s="5" t="n">
        <v>2680</v>
      </c>
      <c r="D10" s="5" t="n">
        <v>2680</v>
      </c>
      <c r="F10" s="5" t="n">
        <v>2680</v>
      </c>
    </row>
    <row r="11" spans="1:6">
      <c r="A11" s="4" t="s">
        <v>466</v>
      </c>
    </row>
    <row r="12" spans="1:6">
      <c r="A12" s="3" t="s">
        <v>184</v>
      </c>
    </row>
    <row r="13" spans="1:6">
      <c r="A13" s="4" t="s">
        <v>462</v>
      </c>
      <c r="B13" s="5" t="n">
        <v>24408</v>
      </c>
      <c r="D13" s="6" t="n">
        <v>24408</v>
      </c>
      <c r="F13" s="5" t="n">
        <v>24338</v>
      </c>
    </row>
    <row r="14" spans="1:6">
      <c r="A14" s="4" t="s">
        <v>467</v>
      </c>
    </row>
    <row r="15" spans="1:6">
      <c r="A15" s="3" t="s">
        <v>184</v>
      </c>
    </row>
    <row r="16" spans="1:6">
      <c r="A16" s="4" t="s">
        <v>468</v>
      </c>
      <c r="D16" s="4" t="s">
        <v>469</v>
      </c>
    </row>
    <row r="17" spans="1:6">
      <c r="A17" s="4" t="s">
        <v>470</v>
      </c>
    </row>
    <row r="18" spans="1:6">
      <c r="A18" s="3" t="s">
        <v>184</v>
      </c>
    </row>
    <row r="19" spans="1:6">
      <c r="A19" s="4" t="s">
        <v>468</v>
      </c>
      <c r="D19" s="4" t="s">
        <v>471</v>
      </c>
    </row>
    <row r="20" spans="1:6">
      <c r="A20" s="4" t="s">
        <v>472</v>
      </c>
    </row>
    <row r="21" spans="1:6">
      <c r="A21" s="3" t="s">
        <v>184</v>
      </c>
    </row>
    <row r="22" spans="1:6">
      <c r="A22" s="4" t="s">
        <v>462</v>
      </c>
      <c r="B22" s="5" t="n">
        <v>16791</v>
      </c>
      <c r="D22" s="6" t="n">
        <v>16791</v>
      </c>
      <c r="F22" s="5" t="n">
        <v>16170</v>
      </c>
    </row>
    <row r="23" spans="1:6">
      <c r="A23" s="4" t="s">
        <v>473</v>
      </c>
    </row>
    <row r="24" spans="1:6">
      <c r="A24" s="3" t="s">
        <v>184</v>
      </c>
    </row>
    <row r="25" spans="1:6">
      <c r="A25" s="4" t="s">
        <v>468</v>
      </c>
      <c r="D25" s="4" t="s">
        <v>420</v>
      </c>
    </row>
    <row r="26" spans="1:6">
      <c r="A26" s="4" t="s">
        <v>474</v>
      </c>
    </row>
    <row r="27" spans="1:6">
      <c r="A27" s="3" t="s">
        <v>184</v>
      </c>
    </row>
    <row r="28" spans="1:6">
      <c r="A28" s="4" t="s">
        <v>468</v>
      </c>
      <c r="D28" s="4" t="s">
        <v>475</v>
      </c>
    </row>
    <row r="29" spans="1:6">
      <c r="A29" s="4" t="s">
        <v>476</v>
      </c>
    </row>
    <row r="30" spans="1:6">
      <c r="A30" s="3" t="s">
        <v>184</v>
      </c>
    </row>
    <row r="31" spans="1:6">
      <c r="A31" s="4" t="s">
        <v>462</v>
      </c>
      <c r="B31" s="6" t="n">
        <v>218281</v>
      </c>
      <c r="D31" s="6" t="n">
        <v>218281</v>
      </c>
      <c r="F31" s="6" t="n">
        <v>208245</v>
      </c>
    </row>
    <row r="32" spans="1:6">
      <c r="A32" s="4" t="s">
        <v>477</v>
      </c>
    </row>
    <row r="33" spans="1:6">
      <c r="A33" s="3" t="s">
        <v>184</v>
      </c>
    </row>
    <row r="34" spans="1:6">
      <c r="A34" s="4" t="s">
        <v>468</v>
      </c>
      <c r="D34" s="4" t="s">
        <v>420</v>
      </c>
    </row>
    <row r="35" spans="1:6">
      <c r="A35" s="4" t="s">
        <v>478</v>
      </c>
    </row>
    <row r="36" spans="1:6">
      <c r="A36" s="3" t="s">
        <v>184</v>
      </c>
    </row>
    <row r="37" spans="1:6">
      <c r="A37" s="4" t="s">
        <v>468</v>
      </c>
      <c r="D37" s="4" t="s">
        <v>4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5"/>
    <col customWidth="1" max="2" min="2" width="21"/>
  </cols>
  <sheetData>
    <row r="1" spans="1:2">
      <c r="A1" s="1" t="s">
        <v>480</v>
      </c>
      <c r="B1" s="2" t="s">
        <v>1</v>
      </c>
    </row>
    <row r="2" spans="1:2">
      <c r="B2" s="2" t="s">
        <v>290</v>
      </c>
    </row>
    <row r="3" spans="1:2">
      <c r="A3" s="3" t="s">
        <v>481</v>
      </c>
    </row>
    <row r="4" spans="1:2">
      <c r="A4" s="4" t="s">
        <v>482</v>
      </c>
      <c r="B4" s="6" t="n">
        <v>279259</v>
      </c>
    </row>
    <row r="5" spans="1:2">
      <c r="A5" s="4" t="s">
        <v>483</v>
      </c>
      <c r="B5" s="5" t="n">
        <v>0</v>
      </c>
    </row>
    <row r="6" spans="1:2">
      <c r="A6" s="4" t="s">
        <v>484</v>
      </c>
      <c r="B6" s="5" t="n">
        <v>0</v>
      </c>
    </row>
    <row r="7" spans="1:2">
      <c r="A7" s="4" t="s">
        <v>485</v>
      </c>
      <c r="B7" s="5" t="n">
        <v>3758</v>
      </c>
    </row>
    <row r="8" spans="1:2">
      <c r="A8" s="4" t="s">
        <v>486</v>
      </c>
      <c r="B8" s="5" t="n">
        <v>283017</v>
      </c>
    </row>
    <row r="9" spans="1:2">
      <c r="A9" s="4" t="s">
        <v>487</v>
      </c>
    </row>
    <row r="10" spans="1:2">
      <c r="A10" s="3" t="s">
        <v>481</v>
      </c>
    </row>
    <row r="11" spans="1:2">
      <c r="A11" s="4" t="s">
        <v>482</v>
      </c>
      <c r="B11" s="5" t="n">
        <v>243476</v>
      </c>
    </row>
    <row r="12" spans="1:2">
      <c r="A12" s="4" t="s">
        <v>483</v>
      </c>
      <c r="B12" s="5" t="n">
        <v>0</v>
      </c>
    </row>
    <row r="13" spans="1:2">
      <c r="A13" s="4" t="s">
        <v>484</v>
      </c>
      <c r="B13" s="5" t="n">
        <v>0</v>
      </c>
    </row>
    <row r="14" spans="1:2">
      <c r="A14" s="4" t="s">
        <v>485</v>
      </c>
      <c r="B14" s="5" t="n">
        <v>3963</v>
      </c>
    </row>
    <row r="15" spans="1:2">
      <c r="A15" s="4" t="s">
        <v>486</v>
      </c>
      <c r="B15" s="5" t="n">
        <v>247439</v>
      </c>
    </row>
    <row r="16" spans="1:2">
      <c r="A16" s="4" t="s">
        <v>488</v>
      </c>
    </row>
    <row r="17" spans="1:2">
      <c r="A17" s="3" t="s">
        <v>481</v>
      </c>
    </row>
    <row r="18" spans="1:2">
      <c r="A18" s="4" t="s">
        <v>482</v>
      </c>
      <c r="B18" s="5" t="n">
        <v>35783</v>
      </c>
    </row>
    <row r="19" spans="1:2">
      <c r="A19" s="4" t="s">
        <v>483</v>
      </c>
      <c r="B19" s="5" t="n">
        <v>0</v>
      </c>
    </row>
    <row r="20" spans="1:2">
      <c r="A20" s="4" t="s">
        <v>484</v>
      </c>
      <c r="B20" s="5" t="n">
        <v>0</v>
      </c>
    </row>
    <row r="21" spans="1:2">
      <c r="A21" s="4" t="s">
        <v>485</v>
      </c>
      <c r="B21" s="5" t="n">
        <v>-205</v>
      </c>
    </row>
    <row r="22" spans="1:2">
      <c r="A22" s="4" t="s">
        <v>486</v>
      </c>
      <c r="B22" s="5" t="n">
        <v>35578</v>
      </c>
    </row>
    <row r="23" spans="1:2">
      <c r="A23" s="4" t="s">
        <v>489</v>
      </c>
    </row>
    <row r="24" spans="1:2">
      <c r="A24" s="3" t="s">
        <v>481</v>
      </c>
    </row>
    <row r="25" spans="1:2">
      <c r="A25" s="4" t="s">
        <v>482</v>
      </c>
      <c r="B25" s="5" t="n">
        <v>0</v>
      </c>
    </row>
    <row r="26" spans="1:2">
      <c r="A26" s="4" t="s">
        <v>483</v>
      </c>
      <c r="B26" s="5" t="n">
        <v>0</v>
      </c>
    </row>
    <row r="27" spans="1:2">
      <c r="A27" s="4" t="s">
        <v>484</v>
      </c>
      <c r="B27" s="5" t="n">
        <v>0</v>
      </c>
    </row>
    <row r="28" spans="1:2">
      <c r="A28" s="4" t="s">
        <v>485</v>
      </c>
      <c r="B28" s="5" t="n">
        <v>0</v>
      </c>
    </row>
    <row r="29" spans="1:2">
      <c r="A29" s="4" t="s">
        <v>486</v>
      </c>
      <c r="B29"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0</v>
      </c>
      <c r="B1" s="2" t="s">
        <v>2</v>
      </c>
      <c r="C1" s="2" t="s">
        <v>30</v>
      </c>
    </row>
    <row r="2" spans="1:3">
      <c r="A2" s="3" t="s">
        <v>491</v>
      </c>
    </row>
    <row r="3" spans="1:3">
      <c r="A3" s="4" t="s">
        <v>492</v>
      </c>
      <c r="B3" s="8" t="n">
        <v>23.1</v>
      </c>
      <c r="C3" s="8" t="n">
        <v>23.1</v>
      </c>
    </row>
    <row r="4" spans="1:3">
      <c r="A4" s="4" t="s">
        <v>489</v>
      </c>
    </row>
    <row r="5" spans="1:3">
      <c r="A5" s="3" t="s">
        <v>491</v>
      </c>
    </row>
    <row r="6" spans="1:3">
      <c r="A6" s="4" t="s">
        <v>492</v>
      </c>
      <c r="B6" s="10" t="n">
        <v>13.2</v>
      </c>
      <c r="C6" s="10" t="n">
        <v>13.2</v>
      </c>
    </row>
    <row r="7" spans="1:3">
      <c r="A7" s="4" t="s">
        <v>488</v>
      </c>
    </row>
    <row r="8" spans="1:3">
      <c r="A8" s="3" t="s">
        <v>491</v>
      </c>
    </row>
    <row r="9" spans="1:3">
      <c r="A9" s="4" t="s">
        <v>492</v>
      </c>
      <c r="B9" s="8" t="n">
        <v>9.9</v>
      </c>
      <c r="C9" s="8" t="n">
        <v>9.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493</v>
      </c>
      <c r="B1" s="2" t="s">
        <v>73</v>
      </c>
      <c r="D1" s="2" t="s">
        <v>1</v>
      </c>
    </row>
    <row r="2" spans="1:6">
      <c r="B2" s="2" t="s">
        <v>2</v>
      </c>
      <c r="C2" s="2" t="s">
        <v>74</v>
      </c>
      <c r="D2" s="2" t="s">
        <v>2</v>
      </c>
      <c r="E2" s="2" t="s">
        <v>74</v>
      </c>
      <c r="F2" s="2" t="s">
        <v>30</v>
      </c>
    </row>
    <row r="3" spans="1:6">
      <c r="A3" s="3" t="s">
        <v>494</v>
      </c>
    </row>
    <row r="4" spans="1:6">
      <c r="A4" s="4" t="s">
        <v>495</v>
      </c>
      <c r="B4" s="6" t="n">
        <v>206552</v>
      </c>
      <c r="D4" s="6" t="n">
        <v>206552</v>
      </c>
      <c r="F4" s="6" t="n">
        <v>202774</v>
      </c>
    </row>
    <row r="5" spans="1:6">
      <c r="A5" s="4" t="s">
        <v>496</v>
      </c>
      <c r="B5" s="5" t="n">
        <v>-98799</v>
      </c>
      <c r="D5" s="5" t="n">
        <v>-98799</v>
      </c>
      <c r="F5" s="5" t="n">
        <v>-91379</v>
      </c>
    </row>
    <row r="6" spans="1:6">
      <c r="A6" s="4" t="s">
        <v>497</v>
      </c>
      <c r="B6" s="5" t="n">
        <v>107753</v>
      </c>
      <c r="D6" s="5" t="n">
        <v>107753</v>
      </c>
      <c r="F6" s="5" t="n">
        <v>111395</v>
      </c>
    </row>
    <row r="7" spans="1:6">
      <c r="A7" s="4" t="s">
        <v>498</v>
      </c>
      <c r="B7" s="5" t="n">
        <v>3500</v>
      </c>
      <c r="C7" s="6" t="n">
        <v>2500</v>
      </c>
      <c r="D7" s="5" t="n">
        <v>7100</v>
      </c>
      <c r="E7" s="6" t="n">
        <v>5000</v>
      </c>
    </row>
    <row r="8" spans="1:6">
      <c r="A8" s="4" t="s">
        <v>499</v>
      </c>
    </row>
    <row r="9" spans="1:6">
      <c r="A9" s="3" t="s">
        <v>494</v>
      </c>
    </row>
    <row r="10" spans="1:6">
      <c r="A10" s="4" t="s">
        <v>495</v>
      </c>
      <c r="B10" s="5" t="n">
        <v>113154</v>
      </c>
      <c r="D10" s="5" t="n">
        <v>113154</v>
      </c>
      <c r="F10" s="5" t="n">
        <v>112624</v>
      </c>
    </row>
    <row r="11" spans="1:6">
      <c r="A11" s="4" t="s">
        <v>496</v>
      </c>
      <c r="B11" s="5" t="n">
        <v>-64632</v>
      </c>
      <c r="D11" s="5" t="n">
        <v>-64632</v>
      </c>
      <c r="F11" s="5" t="n">
        <v>-60993</v>
      </c>
    </row>
    <row r="12" spans="1:6">
      <c r="A12" s="4" t="s">
        <v>497</v>
      </c>
      <c r="B12" s="5" t="n">
        <v>48522</v>
      </c>
      <c r="D12" s="6" t="n">
        <v>48522</v>
      </c>
      <c r="F12" s="5" t="n">
        <v>51631</v>
      </c>
    </row>
    <row r="13" spans="1:6">
      <c r="A13" s="4" t="s">
        <v>500</v>
      </c>
    </row>
    <row r="14" spans="1:6">
      <c r="A14" s="3" t="s">
        <v>494</v>
      </c>
    </row>
    <row r="15" spans="1:6">
      <c r="A15" s="4" t="s">
        <v>468</v>
      </c>
      <c r="D15" s="4" t="s">
        <v>420</v>
      </c>
    </row>
    <row r="16" spans="1:6">
      <c r="A16" s="4" t="s">
        <v>501</v>
      </c>
    </row>
    <row r="17" spans="1:6">
      <c r="A17" s="3" t="s">
        <v>494</v>
      </c>
    </row>
    <row r="18" spans="1:6">
      <c r="A18" s="4" t="s">
        <v>468</v>
      </c>
      <c r="D18" s="4" t="s">
        <v>502</v>
      </c>
    </row>
    <row r="19" spans="1:6">
      <c r="A19" s="4" t="s">
        <v>503</v>
      </c>
    </row>
    <row r="20" spans="1:6">
      <c r="A20" s="3" t="s">
        <v>494</v>
      </c>
    </row>
    <row r="21" spans="1:6">
      <c r="A21" s="4" t="s">
        <v>495</v>
      </c>
      <c r="B21" s="5" t="n">
        <v>70348</v>
      </c>
      <c r="D21" s="6" t="n">
        <v>70348</v>
      </c>
      <c r="F21" s="5" t="n">
        <v>67240</v>
      </c>
    </row>
    <row r="22" spans="1:6">
      <c r="A22" s="4" t="s">
        <v>496</v>
      </c>
      <c r="B22" s="5" t="n">
        <v>-15896</v>
      </c>
      <c r="D22" s="5" t="n">
        <v>-15896</v>
      </c>
      <c r="F22" s="5" t="n">
        <v>-13319</v>
      </c>
    </row>
    <row r="23" spans="1:6">
      <c r="A23" s="4" t="s">
        <v>497</v>
      </c>
      <c r="B23" s="5" t="n">
        <v>54452</v>
      </c>
      <c r="D23" s="6" t="n">
        <v>54452</v>
      </c>
      <c r="F23" s="5" t="n">
        <v>53921</v>
      </c>
    </row>
    <row r="24" spans="1:6">
      <c r="A24" s="4" t="s">
        <v>504</v>
      </c>
    </row>
    <row r="25" spans="1:6">
      <c r="A25" s="3" t="s">
        <v>494</v>
      </c>
    </row>
    <row r="26" spans="1:6">
      <c r="A26" s="4" t="s">
        <v>468</v>
      </c>
      <c r="D26" s="4" t="s">
        <v>505</v>
      </c>
    </row>
    <row r="27" spans="1:6">
      <c r="A27" s="4" t="s">
        <v>506</v>
      </c>
    </row>
    <row r="28" spans="1:6">
      <c r="A28" s="3" t="s">
        <v>494</v>
      </c>
    </row>
    <row r="29" spans="1:6">
      <c r="A29" s="4" t="s">
        <v>468</v>
      </c>
      <c r="D29" s="4" t="s">
        <v>507</v>
      </c>
    </row>
    <row r="30" spans="1:6">
      <c r="A30" s="4" t="s">
        <v>508</v>
      </c>
    </row>
    <row r="31" spans="1:6">
      <c r="A31" s="3" t="s">
        <v>494</v>
      </c>
    </row>
    <row r="32" spans="1:6">
      <c r="A32" s="4" t="s">
        <v>495</v>
      </c>
      <c r="B32" s="5" t="n">
        <v>12669</v>
      </c>
      <c r="D32" s="6" t="n">
        <v>12669</v>
      </c>
      <c r="F32" s="5" t="n">
        <v>12593</v>
      </c>
    </row>
    <row r="33" spans="1:6">
      <c r="A33" s="4" t="s">
        <v>496</v>
      </c>
      <c r="B33" s="5" t="n">
        <v>-11277</v>
      </c>
      <c r="D33" s="5" t="n">
        <v>-11277</v>
      </c>
      <c r="F33" s="5" t="n">
        <v>-10825</v>
      </c>
    </row>
    <row r="34" spans="1:6">
      <c r="A34" s="4" t="s">
        <v>497</v>
      </c>
      <c r="B34" s="5" t="n">
        <v>1392</v>
      </c>
      <c r="D34" s="6" t="n">
        <v>1392</v>
      </c>
      <c r="F34" s="5" t="n">
        <v>1768</v>
      </c>
    </row>
    <row r="35" spans="1:6">
      <c r="A35" s="4" t="s">
        <v>509</v>
      </c>
    </row>
    <row r="36" spans="1:6">
      <c r="A36" s="3" t="s">
        <v>494</v>
      </c>
    </row>
    <row r="37" spans="1:6">
      <c r="A37" s="4" t="s">
        <v>468</v>
      </c>
      <c r="D37" s="4" t="s">
        <v>510</v>
      </c>
    </row>
    <row r="38" spans="1:6">
      <c r="A38" s="4" t="s">
        <v>511</v>
      </c>
    </row>
    <row r="39" spans="1:6">
      <c r="A39" s="3" t="s">
        <v>494</v>
      </c>
    </row>
    <row r="40" spans="1:6">
      <c r="A40" s="4" t="s">
        <v>468</v>
      </c>
      <c r="D40" s="4" t="s">
        <v>420</v>
      </c>
    </row>
    <row r="41" spans="1:6">
      <c r="A41" s="4" t="s">
        <v>137</v>
      </c>
    </row>
    <row r="42" spans="1:6">
      <c r="A42" s="3" t="s">
        <v>494</v>
      </c>
    </row>
    <row r="43" spans="1:6">
      <c r="A43" s="4" t="s">
        <v>495</v>
      </c>
      <c r="B43" s="5" t="n">
        <v>10381</v>
      </c>
      <c r="D43" s="6" t="n">
        <v>10381</v>
      </c>
      <c r="F43" s="5" t="n">
        <v>10317</v>
      </c>
    </row>
    <row r="44" spans="1:6">
      <c r="A44" s="4" t="s">
        <v>496</v>
      </c>
      <c r="B44" s="5" t="n">
        <v>-6994</v>
      </c>
      <c r="D44" s="5" t="n">
        <v>-6994</v>
      </c>
      <c r="F44" s="5" t="n">
        <v>-6242</v>
      </c>
    </row>
    <row r="45" spans="1:6">
      <c r="A45" s="4" t="s">
        <v>497</v>
      </c>
      <c r="B45" s="6" t="n">
        <v>3387</v>
      </c>
      <c r="D45" s="6" t="n">
        <v>3387</v>
      </c>
      <c r="F45" s="6" t="n">
        <v>4075</v>
      </c>
    </row>
    <row r="46" spans="1:6">
      <c r="A46" s="4" t="s">
        <v>512</v>
      </c>
    </row>
    <row r="47" spans="1:6">
      <c r="A47" s="3" t="s">
        <v>494</v>
      </c>
    </row>
    <row r="48" spans="1:6">
      <c r="A48" s="4" t="s">
        <v>468</v>
      </c>
      <c r="D48" s="4" t="s">
        <v>510</v>
      </c>
    </row>
    <row r="49" spans="1:6">
      <c r="A49" s="4" t="s">
        <v>513</v>
      </c>
    </row>
    <row r="50" spans="1:6">
      <c r="A50" s="3" t="s">
        <v>494</v>
      </c>
    </row>
    <row r="51" spans="1:6">
      <c r="A51" s="4" t="s">
        <v>468</v>
      </c>
      <c r="D51" s="4" t="s">
        <v>5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0</v>
      </c>
    </row>
    <row r="2" spans="1:3">
      <c r="A2" s="3" t="s">
        <v>193</v>
      </c>
    </row>
    <row r="3" spans="1:3">
      <c r="A3" s="4" t="s">
        <v>516</v>
      </c>
      <c r="B3" s="6" t="n">
        <v>30367</v>
      </c>
      <c r="C3" s="6" t="n">
        <v>29959</v>
      </c>
    </row>
    <row r="4" spans="1:3">
      <c r="A4" s="4" t="s">
        <v>517</v>
      </c>
      <c r="B4" s="5" t="n">
        <v>3095</v>
      </c>
      <c r="C4" s="5" t="n">
        <v>1687</v>
      </c>
    </row>
    <row r="5" spans="1:3">
      <c r="A5" s="4" t="s">
        <v>518</v>
      </c>
      <c r="B5" s="5" t="n">
        <v>4859</v>
      </c>
      <c r="C5" s="5" t="n">
        <v>5086</v>
      </c>
    </row>
    <row r="6" spans="1:3">
      <c r="A6" s="4" t="s">
        <v>519</v>
      </c>
      <c r="B6" s="5" t="n">
        <v>4067</v>
      </c>
      <c r="C6" s="5" t="n">
        <v>5046</v>
      </c>
    </row>
    <row r="7" spans="1:3">
      <c r="A7" s="4" t="s">
        <v>520</v>
      </c>
      <c r="B7" s="5" t="n">
        <v>4009</v>
      </c>
      <c r="C7" s="5" t="n">
        <v>5585</v>
      </c>
    </row>
    <row r="8" spans="1:3">
      <c r="A8" s="4" t="s">
        <v>521</v>
      </c>
      <c r="B8" s="5" t="n">
        <v>9575</v>
      </c>
    </row>
    <row r="9" spans="1:3">
      <c r="A9" s="4" t="s">
        <v>522</v>
      </c>
      <c r="B9" s="5" t="n">
        <v>26925</v>
      </c>
      <c r="C9" s="5" t="n">
        <v>26532</v>
      </c>
    </row>
    <row r="10" spans="1:3">
      <c r="A10" s="4" t="s">
        <v>523</v>
      </c>
      <c r="B10" s="6" t="n">
        <v>82897</v>
      </c>
      <c r="C10" s="6" t="n">
        <v>738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4</v>
      </c>
      <c r="B1" s="2" t="s">
        <v>2</v>
      </c>
      <c r="C1" s="2" t="s">
        <v>30</v>
      </c>
    </row>
    <row r="2" spans="1:3">
      <c r="A2" s="3" t="s">
        <v>525</v>
      </c>
    </row>
    <row r="3" spans="1:3">
      <c r="A3" s="4" t="s">
        <v>526</v>
      </c>
      <c r="B3" s="6" t="n">
        <v>270437</v>
      </c>
      <c r="C3" s="6" t="n">
        <v>290620</v>
      </c>
    </row>
    <row r="4" spans="1:3">
      <c r="A4" s="4" t="s">
        <v>527</v>
      </c>
      <c r="B4" s="5" t="n">
        <v>-7056</v>
      </c>
      <c r="C4" s="5" t="n">
        <v>-6833</v>
      </c>
    </row>
    <row r="5" spans="1:3">
      <c r="A5" s="4" t="s">
        <v>50</v>
      </c>
      <c r="B5" s="5" t="n">
        <v>263381</v>
      </c>
      <c r="C5" s="5" t="n">
        <v>283787</v>
      </c>
    </row>
    <row r="6" spans="1:3">
      <c r="A6" s="4" t="s">
        <v>528</v>
      </c>
    </row>
    <row r="7" spans="1:3">
      <c r="A7" s="3" t="s">
        <v>525</v>
      </c>
    </row>
    <row r="8" spans="1:3">
      <c r="A8" s="4" t="s">
        <v>526</v>
      </c>
      <c r="B8" s="5" t="n">
        <v>164397</v>
      </c>
      <c r="C8" s="5" t="n">
        <v>181656</v>
      </c>
    </row>
    <row r="9" spans="1:3">
      <c r="A9" s="4" t="s">
        <v>529</v>
      </c>
    </row>
    <row r="10" spans="1:3">
      <c r="A10" s="3" t="s">
        <v>525</v>
      </c>
    </row>
    <row r="11" spans="1:3">
      <c r="A11" s="4" t="s">
        <v>526</v>
      </c>
      <c r="B11" s="5" t="n">
        <v>97407</v>
      </c>
      <c r="C11" s="5" t="n">
        <v>99897</v>
      </c>
    </row>
    <row r="12" spans="1:3">
      <c r="A12" s="4" t="s">
        <v>530</v>
      </c>
      <c r="B12" s="5" t="n">
        <v>100</v>
      </c>
      <c r="C12" s="5" t="n">
        <v>100</v>
      </c>
    </row>
    <row r="13" spans="1:3">
      <c r="A13" s="4" t="s">
        <v>531</v>
      </c>
    </row>
    <row r="14" spans="1:3">
      <c r="A14" s="3" t="s">
        <v>525</v>
      </c>
    </row>
    <row r="15" spans="1:3">
      <c r="A15" s="4" t="s">
        <v>526</v>
      </c>
      <c r="B15" s="5" t="n">
        <v>71</v>
      </c>
      <c r="C15" s="5" t="n">
        <v>68</v>
      </c>
    </row>
    <row r="16" spans="1:3">
      <c r="A16" s="4" t="s">
        <v>137</v>
      </c>
    </row>
    <row r="17" spans="1:3">
      <c r="A17" s="3" t="s">
        <v>525</v>
      </c>
    </row>
    <row r="18" spans="1:3">
      <c r="A18" s="4" t="s">
        <v>526</v>
      </c>
      <c r="B18" s="6" t="n">
        <v>8562</v>
      </c>
      <c r="C18" s="6" t="n">
        <v>8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47"/>
    <col customWidth="1" max="4" min="4" width="13"/>
    <col customWidth="1" max="5" min="5" width="27"/>
    <col customWidth="1" max="6" min="6" width="18"/>
    <col customWidth="1" max="7" min="7" width="46"/>
    <col customWidth="1" max="8" min="8" width="24"/>
  </cols>
  <sheetData>
    <row r="1" spans="1:8">
      <c r="A1" s="1" t="s">
        <v>106</v>
      </c>
      <c r="B1" s="2" t="s">
        <v>107</v>
      </c>
      <c r="C1" s="2" t="s">
        <v>108</v>
      </c>
      <c r="D1" s="2" t="s">
        <v>109</v>
      </c>
      <c r="E1" s="2" t="s">
        <v>59</v>
      </c>
      <c r="F1" s="2" t="s">
        <v>60</v>
      </c>
      <c r="G1" s="2" t="s">
        <v>110</v>
      </c>
      <c r="H1" s="2" t="s">
        <v>111</v>
      </c>
    </row>
    <row r="2" spans="1:8">
      <c r="A2" s="4" t="s">
        <v>112</v>
      </c>
      <c r="D2" s="5" t="n">
        <v>28295</v>
      </c>
    </row>
    <row r="3" spans="1:8">
      <c r="A3" s="4" t="s">
        <v>113</v>
      </c>
      <c r="B3" s="6" t="n">
        <v>270791</v>
      </c>
      <c r="C3" s="6" t="n">
        <v>270618</v>
      </c>
      <c r="D3" s="6" t="n">
        <v>282</v>
      </c>
      <c r="E3" s="6" t="n">
        <v>222425</v>
      </c>
      <c r="F3" s="6" t="n">
        <v>64716</v>
      </c>
      <c r="G3" s="6" t="n">
        <v>-16805</v>
      </c>
      <c r="H3" s="6" t="n">
        <v>173</v>
      </c>
    </row>
    <row r="4" spans="1:8">
      <c r="A4" s="3" t="s">
        <v>114</v>
      </c>
    </row>
    <row r="5" spans="1:8">
      <c r="A5" s="4" t="s">
        <v>90</v>
      </c>
      <c r="B5" s="5" t="n">
        <v>8920</v>
      </c>
      <c r="C5" s="5" t="n">
        <v>8908</v>
      </c>
      <c r="F5" s="5" t="n">
        <v>8908</v>
      </c>
      <c r="H5" s="5" t="n">
        <v>12</v>
      </c>
    </row>
    <row r="6" spans="1:8">
      <c r="A6" s="4" t="s">
        <v>115</v>
      </c>
      <c r="B6" s="5" t="n">
        <v>-4067</v>
      </c>
      <c r="C6" s="5" t="n">
        <v>-4065</v>
      </c>
      <c r="G6" s="5" t="n">
        <v>-4065</v>
      </c>
      <c r="H6" s="5" t="n">
        <v>-2</v>
      </c>
    </row>
    <row r="7" spans="1:8">
      <c r="A7" s="4" t="s">
        <v>116</v>
      </c>
      <c r="D7" s="5" t="n">
        <v>79</v>
      </c>
    </row>
    <row r="8" spans="1:8">
      <c r="A8" s="4" t="s">
        <v>117</v>
      </c>
      <c r="B8" s="5" t="n">
        <v>2865</v>
      </c>
      <c r="C8" s="5" t="n">
        <v>2865</v>
      </c>
      <c r="D8" s="6" t="n">
        <v>1</v>
      </c>
      <c r="E8" s="5" t="n">
        <v>2864</v>
      </c>
    </row>
    <row r="9" spans="1:8">
      <c r="A9" s="4" t="s">
        <v>118</v>
      </c>
      <c r="B9" s="6" t="n">
        <v>-655</v>
      </c>
      <c r="C9" s="5" t="n">
        <v>-655</v>
      </c>
      <c r="E9" s="5" t="n">
        <v>-655</v>
      </c>
    </row>
    <row r="10" spans="1:8">
      <c r="A10" s="4" t="s">
        <v>119</v>
      </c>
      <c r="B10" s="5" t="n">
        <v>0</v>
      </c>
    </row>
    <row r="11" spans="1:8">
      <c r="A11" s="4" t="s">
        <v>120</v>
      </c>
      <c r="D11" s="5" t="n">
        <v>28374</v>
      </c>
    </row>
    <row r="12" spans="1:8">
      <c r="A12" s="4" t="s">
        <v>121</v>
      </c>
      <c r="B12" s="6" t="n">
        <v>277854</v>
      </c>
      <c r="C12" s="5" t="n">
        <v>277671</v>
      </c>
      <c r="D12" s="6" t="n">
        <v>283</v>
      </c>
      <c r="E12" s="5" t="n">
        <v>224634</v>
      </c>
      <c r="F12" s="5" t="n">
        <v>73624</v>
      </c>
      <c r="G12" s="5" t="n">
        <v>-20870</v>
      </c>
      <c r="H12" s="5" t="n">
        <v>183</v>
      </c>
    </row>
    <row r="13" spans="1:8">
      <c r="A13" s="4" t="s">
        <v>122</v>
      </c>
      <c r="D13" s="5" t="n">
        <v>28314</v>
      </c>
    </row>
    <row r="14" spans="1:8">
      <c r="A14" s="4" t="s">
        <v>123</v>
      </c>
      <c r="B14" s="5" t="n">
        <v>276364</v>
      </c>
      <c r="C14" s="5" t="n">
        <v>276177</v>
      </c>
      <c r="D14" s="6" t="n">
        <v>282</v>
      </c>
      <c r="E14" s="5" t="n">
        <v>223576</v>
      </c>
      <c r="F14" s="5" t="n">
        <v>67624</v>
      </c>
      <c r="G14" s="5" t="n">
        <v>-15305</v>
      </c>
      <c r="H14" s="5" t="n">
        <v>187</v>
      </c>
    </row>
    <row r="15" spans="1:8">
      <c r="A15" s="3" t="s">
        <v>114</v>
      </c>
    </row>
    <row r="16" spans="1:8">
      <c r="A16" s="4" t="s">
        <v>90</v>
      </c>
      <c r="B16" s="5" t="n">
        <v>6000</v>
      </c>
      <c r="C16" s="5" t="n">
        <v>6000</v>
      </c>
      <c r="F16" s="5" t="n">
        <v>6000</v>
      </c>
    </row>
    <row r="17" spans="1:8">
      <c r="A17" s="4" t="s">
        <v>115</v>
      </c>
      <c r="B17" s="5" t="n">
        <v>-5569</v>
      </c>
      <c r="C17" s="5" t="n">
        <v>-5565</v>
      </c>
      <c r="G17" s="5" t="n">
        <v>-5565</v>
      </c>
      <c r="H17" s="5" t="n">
        <v>-4</v>
      </c>
    </row>
    <row r="18" spans="1:8">
      <c r="A18" s="4" t="s">
        <v>116</v>
      </c>
      <c r="D18" s="5" t="n">
        <v>60</v>
      </c>
    </row>
    <row r="19" spans="1:8">
      <c r="A19" s="4" t="s">
        <v>117</v>
      </c>
      <c r="B19" s="5" t="n">
        <v>1671</v>
      </c>
      <c r="C19" s="5" t="n">
        <v>1671</v>
      </c>
      <c r="D19" s="6" t="n">
        <v>1</v>
      </c>
      <c r="E19" s="5" t="n">
        <v>1670</v>
      </c>
    </row>
    <row r="20" spans="1:8">
      <c r="A20" s="4" t="s">
        <v>118</v>
      </c>
      <c r="B20" s="5" t="n">
        <v>-612</v>
      </c>
      <c r="C20" s="5" t="n">
        <v>-612</v>
      </c>
      <c r="E20" s="5" t="n">
        <v>-612</v>
      </c>
    </row>
    <row r="21" spans="1:8">
      <c r="A21" s="4" t="s">
        <v>120</v>
      </c>
      <c r="D21" s="5" t="n">
        <v>28374</v>
      </c>
    </row>
    <row r="22" spans="1:8">
      <c r="A22" s="4" t="s">
        <v>121</v>
      </c>
      <c r="B22" s="5" t="n">
        <v>277854</v>
      </c>
      <c r="C22" s="5" t="n">
        <v>277671</v>
      </c>
      <c r="D22" s="6" t="n">
        <v>283</v>
      </c>
      <c r="E22" s="5" t="n">
        <v>224634</v>
      </c>
      <c r="F22" s="5" t="n">
        <v>73624</v>
      </c>
      <c r="G22" s="5" t="n">
        <v>-20870</v>
      </c>
      <c r="H22" s="5" t="n">
        <v>183</v>
      </c>
    </row>
    <row r="23" spans="1:8">
      <c r="A23" s="4" t="s">
        <v>124</v>
      </c>
      <c r="D23" s="5" t="n">
        <v>28563</v>
      </c>
    </row>
    <row r="24" spans="1:8">
      <c r="A24" s="4" t="s">
        <v>125</v>
      </c>
      <c r="B24" s="5" t="n">
        <v>271074</v>
      </c>
      <c r="C24" s="5" t="n">
        <v>270897</v>
      </c>
      <c r="D24" s="6" t="n">
        <v>285</v>
      </c>
      <c r="E24" s="5" t="n">
        <v>226616</v>
      </c>
      <c r="F24" s="5" t="n">
        <v>71553</v>
      </c>
      <c r="G24" s="5" t="n">
        <v>-27557</v>
      </c>
      <c r="H24" s="5" t="n">
        <v>177</v>
      </c>
    </row>
    <row r="25" spans="1:8">
      <c r="A25" s="3" t="s">
        <v>114</v>
      </c>
    </row>
    <row r="26" spans="1:8">
      <c r="A26" s="4" t="s">
        <v>90</v>
      </c>
      <c r="B26" s="5" t="n">
        <v>2157</v>
      </c>
      <c r="C26" s="5" t="n">
        <v>2138</v>
      </c>
      <c r="F26" s="5" t="n">
        <v>2138</v>
      </c>
      <c r="H26" s="5" t="n">
        <v>19</v>
      </c>
    </row>
    <row r="27" spans="1:8">
      <c r="A27" s="4" t="s">
        <v>115</v>
      </c>
      <c r="B27" s="5" t="n">
        <v>5780</v>
      </c>
      <c r="C27" s="5" t="n">
        <v>5780</v>
      </c>
      <c r="G27" s="5" t="n">
        <v>5780</v>
      </c>
    </row>
    <row r="28" spans="1:8">
      <c r="A28" s="4" t="s">
        <v>116</v>
      </c>
      <c r="D28" s="5" t="n">
        <v>119</v>
      </c>
    </row>
    <row r="29" spans="1:8">
      <c r="A29" s="4" t="s">
        <v>117</v>
      </c>
      <c r="B29" s="5" t="n">
        <v>2917</v>
      </c>
      <c r="C29" s="5" t="n">
        <v>2917</v>
      </c>
      <c r="D29" s="6" t="n">
        <v>1</v>
      </c>
      <c r="E29" s="5" t="n">
        <v>2916</v>
      </c>
    </row>
    <row r="30" spans="1:8">
      <c r="A30" s="4" t="s">
        <v>118</v>
      </c>
      <c r="B30" s="6" t="n">
        <v>-681</v>
      </c>
      <c r="C30" s="5" t="n">
        <v>-681</v>
      </c>
      <c r="E30" s="5" t="n">
        <v>-681</v>
      </c>
    </row>
    <row r="31" spans="1:8">
      <c r="A31" s="4" t="s">
        <v>119</v>
      </c>
      <c r="B31" s="5" t="n">
        <v>4</v>
      </c>
      <c r="D31" s="5" t="n">
        <v>3</v>
      </c>
    </row>
    <row r="32" spans="1:8">
      <c r="A32" s="4" t="s">
        <v>126</v>
      </c>
      <c r="B32" s="6" t="n">
        <v>32</v>
      </c>
      <c r="C32" s="5" t="n">
        <v>32</v>
      </c>
      <c r="E32" s="5" t="n">
        <v>32</v>
      </c>
    </row>
    <row r="33" spans="1:8">
      <c r="A33" s="4" t="s">
        <v>127</v>
      </c>
      <c r="D33" s="5" t="n">
        <v>28685</v>
      </c>
    </row>
    <row r="34" spans="1:8">
      <c r="A34" s="4" t="s">
        <v>128</v>
      </c>
      <c r="B34" s="5" t="n">
        <v>281279</v>
      </c>
      <c r="C34" s="5" t="n">
        <v>281083</v>
      </c>
      <c r="D34" s="6" t="n">
        <v>286</v>
      </c>
      <c r="E34" s="5" t="n">
        <v>228883</v>
      </c>
      <c r="F34" s="5" t="n">
        <v>73691</v>
      </c>
      <c r="G34" s="5" t="n">
        <v>-21777</v>
      </c>
      <c r="H34" s="5" t="n">
        <v>196</v>
      </c>
    </row>
    <row r="35" spans="1:8">
      <c r="A35" s="4" t="s">
        <v>129</v>
      </c>
      <c r="D35" s="5" t="n">
        <v>28627</v>
      </c>
    </row>
    <row r="36" spans="1:8">
      <c r="A36" s="4" t="s">
        <v>130</v>
      </c>
      <c r="B36" s="5" t="n">
        <v>269096</v>
      </c>
      <c r="C36" s="5" t="n">
        <v>268910</v>
      </c>
      <c r="D36" s="6" t="n">
        <v>286</v>
      </c>
      <c r="E36" s="5" t="n">
        <v>227790</v>
      </c>
      <c r="F36" s="5" t="n">
        <v>66260</v>
      </c>
      <c r="G36" s="5" t="n">
        <v>-25426</v>
      </c>
      <c r="H36" s="5" t="n">
        <v>186</v>
      </c>
    </row>
    <row r="37" spans="1:8">
      <c r="A37" s="3" t="s">
        <v>114</v>
      </c>
    </row>
    <row r="38" spans="1:8">
      <c r="A38" s="4" t="s">
        <v>90</v>
      </c>
      <c r="B38" s="5" t="n">
        <v>7443</v>
      </c>
      <c r="C38" s="5" t="n">
        <v>7431</v>
      </c>
      <c r="F38" s="5" t="n">
        <v>7431</v>
      </c>
      <c r="H38" s="5" t="n">
        <v>12</v>
      </c>
    </row>
    <row r="39" spans="1:8">
      <c r="A39" s="4" t="s">
        <v>115</v>
      </c>
      <c r="B39" s="5" t="n">
        <v>3647</v>
      </c>
      <c r="C39" s="5" t="n">
        <v>3649</v>
      </c>
      <c r="G39" s="5" t="n">
        <v>3649</v>
      </c>
      <c r="H39" s="5" t="n">
        <v>-2</v>
      </c>
    </row>
    <row r="40" spans="1:8">
      <c r="A40" s="4" t="s">
        <v>116</v>
      </c>
      <c r="D40" s="5" t="n">
        <v>58</v>
      </c>
    </row>
    <row r="41" spans="1:8">
      <c r="A41" s="4" t="s">
        <v>117</v>
      </c>
      <c r="B41" s="5" t="n">
        <v>1490</v>
      </c>
      <c r="C41" s="5" t="n">
        <v>1490</v>
      </c>
      <c r="E41" s="5" t="n">
        <v>1490</v>
      </c>
    </row>
    <row r="42" spans="1:8">
      <c r="A42" s="4" t="s">
        <v>118</v>
      </c>
      <c r="B42" s="5" t="n">
        <v>-397</v>
      </c>
      <c r="C42" s="5" t="n">
        <v>-397</v>
      </c>
      <c r="E42" s="5" t="n">
        <v>-397</v>
      </c>
    </row>
    <row r="43" spans="1:8">
      <c r="A43" s="4" t="s">
        <v>127</v>
      </c>
      <c r="D43" s="5" t="n">
        <v>28685</v>
      </c>
    </row>
    <row r="44" spans="1:8">
      <c r="A44" s="4" t="s">
        <v>128</v>
      </c>
      <c r="B44" s="6" t="n">
        <v>281279</v>
      </c>
      <c r="C44" s="6" t="n">
        <v>281083</v>
      </c>
      <c r="D44" s="6" t="n">
        <v>286</v>
      </c>
      <c r="E44" s="6" t="n">
        <v>228883</v>
      </c>
      <c r="F44" s="6" t="n">
        <v>73691</v>
      </c>
      <c r="G44" s="6" t="n">
        <v>-21777</v>
      </c>
      <c r="H44" s="6" t="n">
        <v>1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32</v>
      </c>
      <c r="B1" s="2" t="s">
        <v>533</v>
      </c>
      <c r="C1" s="2" t="s">
        <v>534</v>
      </c>
      <c r="D1" s="2" t="s">
        <v>290</v>
      </c>
      <c r="E1" s="2" t="s">
        <v>535</v>
      </c>
    </row>
    <row r="2" spans="1:5">
      <c r="A2" s="3" t="s">
        <v>536</v>
      </c>
    </row>
    <row r="3" spans="1:5">
      <c r="A3" s="4" t="s">
        <v>537</v>
      </c>
      <c r="D3" s="6" t="n">
        <v>270437000</v>
      </c>
      <c r="E3" s="6" t="n">
        <v>290620000</v>
      </c>
    </row>
    <row r="4" spans="1:5">
      <c r="A4" s="4" t="s">
        <v>528</v>
      </c>
    </row>
    <row r="5" spans="1:5">
      <c r="A5" s="3" t="s">
        <v>538</v>
      </c>
    </row>
    <row r="6" spans="1:5">
      <c r="A6" s="4" t="s">
        <v>539</v>
      </c>
      <c r="D6" s="5" t="n">
        <v>300000000</v>
      </c>
    </row>
    <row r="7" spans="1:5">
      <c r="A7" s="4" t="s">
        <v>540</v>
      </c>
      <c r="D7" s="5" t="n">
        <v>450000000</v>
      </c>
    </row>
    <row r="8" spans="1:5">
      <c r="A8" s="4" t="s">
        <v>541</v>
      </c>
      <c r="D8" s="5" t="n">
        <v>100000000</v>
      </c>
    </row>
    <row r="9" spans="1:5">
      <c r="A9" s="4" t="s">
        <v>542</v>
      </c>
      <c r="D9" s="5" t="n">
        <v>20000000</v>
      </c>
    </row>
    <row r="10" spans="1:5">
      <c r="A10" s="4" t="s">
        <v>543</v>
      </c>
      <c r="D10" s="5" t="n">
        <v>261800000</v>
      </c>
    </row>
    <row r="11" spans="1:5">
      <c r="A11" s="4" t="s">
        <v>544</v>
      </c>
      <c r="D11" s="5" t="n">
        <v>5400000</v>
      </c>
    </row>
    <row r="12" spans="1:5">
      <c r="A12" s="4" t="s">
        <v>545</v>
      </c>
      <c r="D12" s="5" t="n">
        <v>1000000</v>
      </c>
    </row>
    <row r="13" spans="1:5">
      <c r="A13" s="4" t="s">
        <v>546</v>
      </c>
      <c r="B13" s="6" t="n">
        <v>10000000</v>
      </c>
    </row>
    <row r="14" spans="1:5">
      <c r="A14" s="4" t="s">
        <v>547</v>
      </c>
      <c r="B14" s="5" t="n">
        <v>4</v>
      </c>
      <c r="C14" s="5" t="n">
        <v>4</v>
      </c>
    </row>
    <row r="15" spans="1:5">
      <c r="A15" s="4" t="s">
        <v>548</v>
      </c>
      <c r="C15" s="5" t="n">
        <v>1</v>
      </c>
    </row>
    <row r="16" spans="1:5">
      <c r="A16" s="4" t="s">
        <v>549</v>
      </c>
      <c r="C16" s="9" t="n">
        <v>3.25</v>
      </c>
    </row>
    <row r="17" spans="1:5">
      <c r="A17" s="4" t="s">
        <v>550</v>
      </c>
      <c r="C17" s="4" t="s">
        <v>551</v>
      </c>
    </row>
    <row r="18" spans="1:5">
      <c r="A18" s="4" t="s">
        <v>552</v>
      </c>
      <c r="C18" s="9" t="n">
        <v>1.25</v>
      </c>
    </row>
    <row r="19" spans="1:5">
      <c r="A19" s="4" t="s">
        <v>553</v>
      </c>
      <c r="C19" s="4" t="s">
        <v>554</v>
      </c>
    </row>
    <row r="20" spans="1:5">
      <c r="A20" s="4" t="s">
        <v>555</v>
      </c>
      <c r="B20" s="5" t="n">
        <v>4</v>
      </c>
    </row>
    <row r="21" spans="1:5">
      <c r="A21" s="3" t="s">
        <v>536</v>
      </c>
    </row>
    <row r="22" spans="1:5">
      <c r="A22" s="4" t="s">
        <v>537</v>
      </c>
      <c r="D22" s="5" t="n">
        <v>164397000</v>
      </c>
      <c r="E22" s="5" t="n">
        <v>181656000</v>
      </c>
    </row>
    <row r="23" spans="1:5">
      <c r="A23" s="4" t="s">
        <v>556</v>
      </c>
    </row>
    <row r="24" spans="1:5">
      <c r="A24" s="3" t="s">
        <v>538</v>
      </c>
    </row>
    <row r="25" spans="1:5">
      <c r="A25" s="4" t="s">
        <v>557</v>
      </c>
      <c r="C25" s="9" t="n">
        <v>4.25</v>
      </c>
    </row>
    <row r="26" spans="1:5">
      <c r="A26" s="4" t="s">
        <v>558</v>
      </c>
    </row>
    <row r="27" spans="1:5">
      <c r="A27" s="3" t="s">
        <v>538</v>
      </c>
    </row>
    <row r="28" spans="1:5">
      <c r="A28" s="4" t="s">
        <v>557</v>
      </c>
      <c r="C28" s="5" t="n">
        <v>4</v>
      </c>
    </row>
    <row r="29" spans="1:5">
      <c r="A29" s="4" t="s">
        <v>559</v>
      </c>
    </row>
    <row r="30" spans="1:5">
      <c r="A30" s="3" t="s">
        <v>538</v>
      </c>
    </row>
    <row r="31" spans="1:5">
      <c r="A31" s="4" t="s">
        <v>557</v>
      </c>
      <c r="C31" s="9" t="n">
        <v>3.75</v>
      </c>
    </row>
    <row r="32" spans="1:5">
      <c r="A32" s="4" t="s">
        <v>560</v>
      </c>
    </row>
    <row r="33" spans="1:5">
      <c r="A33" s="3" t="s">
        <v>538</v>
      </c>
    </row>
    <row r="34" spans="1:5">
      <c r="A34" s="4" t="s">
        <v>561</v>
      </c>
      <c r="B34" s="10" t="n">
        <v>3.5</v>
      </c>
    </row>
    <row r="35" spans="1:5">
      <c r="A35" s="4" t="s">
        <v>562</v>
      </c>
    </row>
    <row r="36" spans="1:5">
      <c r="A36" s="3" t="s">
        <v>538</v>
      </c>
    </row>
    <row r="37" spans="1:5">
      <c r="A37" s="4" t="s">
        <v>557</v>
      </c>
      <c r="B37" s="9" t="n">
        <v>3.5</v>
      </c>
    </row>
    <row r="38" spans="1:5">
      <c r="A38" s="4" t="s">
        <v>563</v>
      </c>
    </row>
    <row r="39" spans="1:5">
      <c r="A39" s="3" t="s">
        <v>538</v>
      </c>
    </row>
    <row r="40" spans="1:5">
      <c r="A40" s="4" t="s">
        <v>561</v>
      </c>
      <c r="B40" s="5" t="n">
        <v>4</v>
      </c>
    </row>
    <row r="41" spans="1:5">
      <c r="A41" s="4" t="s">
        <v>564</v>
      </c>
    </row>
    <row r="42" spans="1:5">
      <c r="A42" s="3" t="s">
        <v>538</v>
      </c>
    </row>
    <row r="43" spans="1:5">
      <c r="A43" s="4" t="s">
        <v>565</v>
      </c>
      <c r="C43" s="4" t="s">
        <v>566</v>
      </c>
    </row>
    <row r="44" spans="1:5">
      <c r="A44" s="4" t="s">
        <v>567</v>
      </c>
    </row>
    <row r="45" spans="1:5">
      <c r="A45" s="3" t="s">
        <v>538</v>
      </c>
    </row>
    <row r="46" spans="1:5">
      <c r="A46" s="4" t="s">
        <v>568</v>
      </c>
      <c r="C46" s="4" t="s">
        <v>569</v>
      </c>
    </row>
    <row r="47" spans="1:5">
      <c r="A47" s="4" t="s">
        <v>570</v>
      </c>
    </row>
    <row r="48" spans="1:5">
      <c r="A48" s="3" t="s">
        <v>538</v>
      </c>
    </row>
    <row r="49" spans="1:5">
      <c r="A49" s="4" t="s">
        <v>568</v>
      </c>
      <c r="C49" s="4" t="s">
        <v>551</v>
      </c>
    </row>
    <row r="50" spans="1:5">
      <c r="A50" s="4" t="s">
        <v>571</v>
      </c>
    </row>
    <row r="51" spans="1:5">
      <c r="A51" s="3" t="s">
        <v>538</v>
      </c>
    </row>
    <row r="52" spans="1:5">
      <c r="A52" s="4" t="s">
        <v>565</v>
      </c>
      <c r="C52" s="4" t="s">
        <v>572</v>
      </c>
    </row>
    <row r="53" spans="1:5">
      <c r="A53" s="4" t="s">
        <v>573</v>
      </c>
    </row>
    <row r="54" spans="1:5">
      <c r="A54" s="3" t="s">
        <v>538</v>
      </c>
    </row>
    <row r="55" spans="1:5">
      <c r="A55" s="4" t="s">
        <v>568</v>
      </c>
      <c r="C55" s="4" t="s">
        <v>574</v>
      </c>
    </row>
    <row r="56" spans="1:5">
      <c r="A56" s="4" t="s">
        <v>575</v>
      </c>
    </row>
    <row r="57" spans="1:5">
      <c r="A57" s="3" t="s">
        <v>538</v>
      </c>
    </row>
    <row r="58" spans="1:5">
      <c r="A58" s="4" t="s">
        <v>568</v>
      </c>
      <c r="C58" s="4" t="s">
        <v>576</v>
      </c>
    </row>
    <row r="59" spans="1:5">
      <c r="A59" s="4" t="s">
        <v>529</v>
      </c>
    </row>
    <row r="60" spans="1:5">
      <c r="A60" s="3" t="s">
        <v>538</v>
      </c>
    </row>
    <row r="61" spans="1:5">
      <c r="A61" s="4" t="s">
        <v>539</v>
      </c>
      <c r="D61" s="5" t="n">
        <v>100000000</v>
      </c>
    </row>
    <row r="62" spans="1:5">
      <c r="A62" s="3" t="s">
        <v>536</v>
      </c>
    </row>
    <row r="63" spans="1:5">
      <c r="A63" s="4" t="s">
        <v>537</v>
      </c>
      <c r="D63" s="6" t="n">
        <v>97407000</v>
      </c>
      <c r="E63" s="5" t="n">
        <v>99897000</v>
      </c>
    </row>
    <row r="64" spans="1:5">
      <c r="A64" s="4" t="s">
        <v>531</v>
      </c>
    </row>
    <row r="65" spans="1:5">
      <c r="A65" s="3" t="s">
        <v>536</v>
      </c>
    </row>
    <row r="66" spans="1:5">
      <c r="A66" s="4" t="s">
        <v>577</v>
      </c>
      <c r="D66" s="4" t="s">
        <v>578</v>
      </c>
    </row>
    <row r="67" spans="1:5">
      <c r="A67" s="4" t="s">
        <v>537</v>
      </c>
      <c r="D67" s="6" t="n">
        <v>71000</v>
      </c>
      <c r="E67" s="5" t="n">
        <v>68000</v>
      </c>
    </row>
    <row r="68" spans="1:5">
      <c r="A68" s="4" t="s">
        <v>137</v>
      </c>
    </row>
    <row r="69" spans="1:5">
      <c r="A69" s="3" t="s">
        <v>536</v>
      </c>
    </row>
    <row r="70" spans="1:5">
      <c r="A70" s="4" t="s">
        <v>537</v>
      </c>
      <c r="D70" s="6" t="n">
        <v>8562000</v>
      </c>
      <c r="E70" s="6" t="n">
        <v>8999000</v>
      </c>
    </row>
    <row r="71" spans="1:5">
      <c r="A71" s="4" t="s">
        <v>512</v>
      </c>
    </row>
    <row r="72" spans="1:5">
      <c r="A72" s="3" t="s">
        <v>536</v>
      </c>
    </row>
    <row r="73" spans="1:5">
      <c r="A73" s="4" t="s">
        <v>577</v>
      </c>
      <c r="D73" s="4" t="s">
        <v>579</v>
      </c>
    </row>
    <row r="74" spans="1:5">
      <c r="A74" s="4" t="s">
        <v>580</v>
      </c>
      <c r="D74" s="6" t="n">
        <v>1000</v>
      </c>
    </row>
    <row r="75" spans="1:5">
      <c r="A75" s="4" t="s">
        <v>513</v>
      </c>
    </row>
    <row r="76" spans="1:5">
      <c r="A76" s="3" t="s">
        <v>536</v>
      </c>
    </row>
    <row r="77" spans="1:5">
      <c r="A77" s="4" t="s">
        <v>577</v>
      </c>
      <c r="D77" s="4" t="s">
        <v>581</v>
      </c>
    </row>
    <row r="78" spans="1:5">
      <c r="A78" s="4" t="s">
        <v>580</v>
      </c>
      <c r="D78" s="6" t="n">
        <v>1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82</v>
      </c>
      <c r="B1" s="2" t="s">
        <v>73</v>
      </c>
      <c r="D1" s="2" t="s">
        <v>1</v>
      </c>
    </row>
    <row r="2" spans="1:5">
      <c r="B2" s="2" t="s">
        <v>2</v>
      </c>
      <c r="C2" s="2" t="s">
        <v>74</v>
      </c>
      <c r="D2" s="2" t="s">
        <v>2</v>
      </c>
      <c r="E2" s="2" t="s">
        <v>74</v>
      </c>
    </row>
    <row r="3" spans="1:5">
      <c r="A3" s="3" t="s">
        <v>583</v>
      </c>
    </row>
    <row r="4" spans="1:5">
      <c r="A4" s="4" t="s">
        <v>584</v>
      </c>
      <c r="B4" s="6" t="n">
        <v>367</v>
      </c>
      <c r="C4" s="6" t="n">
        <v>43</v>
      </c>
      <c r="D4" s="6" t="n">
        <v>672</v>
      </c>
      <c r="E4" s="6" t="n">
        <v>-990</v>
      </c>
    </row>
    <row r="5" spans="1:5">
      <c r="A5" s="4" t="s">
        <v>585</v>
      </c>
    </row>
    <row r="6" spans="1:5">
      <c r="A6" s="3" t="s">
        <v>583</v>
      </c>
    </row>
    <row r="7" spans="1:5">
      <c r="A7" s="4" t="s">
        <v>586</v>
      </c>
      <c r="D7" s="5" t="n">
        <v>2365</v>
      </c>
      <c r="E7" s="5" t="n">
        <v>5508</v>
      </c>
    </row>
    <row r="8" spans="1:5">
      <c r="A8" s="4" t="s">
        <v>178</v>
      </c>
      <c r="D8" s="5" t="n">
        <v>0</v>
      </c>
      <c r="E8" s="5" t="n">
        <v>0</v>
      </c>
    </row>
    <row r="9" spans="1:5">
      <c r="A9" s="4" t="s">
        <v>587</v>
      </c>
      <c r="D9" s="5" t="n">
        <v>0</v>
      </c>
      <c r="E9" s="5" t="n">
        <v>-1506</v>
      </c>
    </row>
    <row r="10" spans="1:5">
      <c r="A10" s="4" t="s">
        <v>588</v>
      </c>
      <c r="D10" s="5" t="n">
        <v>75</v>
      </c>
      <c r="E10" s="5" t="n">
        <v>108</v>
      </c>
    </row>
    <row r="11" spans="1:5">
      <c r="A11" s="4" t="s">
        <v>584</v>
      </c>
      <c r="D11" s="5" t="n">
        <v>597</v>
      </c>
      <c r="E11" s="5" t="n">
        <v>-1098</v>
      </c>
    </row>
    <row r="12" spans="1:5">
      <c r="A12" s="4" t="s">
        <v>485</v>
      </c>
      <c r="D12" s="5" t="n">
        <v>58</v>
      </c>
      <c r="E12" s="5" t="n">
        <v>-105</v>
      </c>
    </row>
    <row r="13" spans="1:5">
      <c r="A13" s="4" t="s">
        <v>589</v>
      </c>
      <c r="B13" s="6" t="n">
        <v>3095</v>
      </c>
      <c r="C13" s="6" t="n">
        <v>2907</v>
      </c>
      <c r="D13" s="6" t="n">
        <v>3095</v>
      </c>
      <c r="E13" s="6" t="n">
        <v>290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590</v>
      </c>
      <c r="B1" s="2" t="s">
        <v>290</v>
      </c>
    </row>
    <row r="2" spans="1:2">
      <c r="A2" s="3" t="s">
        <v>202</v>
      </c>
    </row>
    <row r="3" spans="1:2">
      <c r="A3" s="4" t="s">
        <v>591</v>
      </c>
      <c r="B3" s="6" t="n">
        <v>41868</v>
      </c>
    </row>
    <row r="4" spans="1:2">
      <c r="A4" s="4" t="s">
        <v>592</v>
      </c>
      <c r="B4" s="5" t="n">
        <v>9575</v>
      </c>
    </row>
    <row r="5" spans="1:2">
      <c r="A5" s="4" t="s">
        <v>593</v>
      </c>
      <c r="B5" s="5" t="n">
        <v>33030</v>
      </c>
    </row>
    <row r="6" spans="1:2">
      <c r="A6" s="4" t="s">
        <v>594</v>
      </c>
      <c r="B6" s="6" t="n">
        <v>4260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595</v>
      </c>
      <c r="B1" s="2" t="s">
        <v>73</v>
      </c>
      <c r="C1" s="2" t="s">
        <v>1</v>
      </c>
    </row>
    <row r="2" spans="1:3">
      <c r="B2" s="2" t="s">
        <v>290</v>
      </c>
      <c r="C2" s="2" t="s">
        <v>290</v>
      </c>
    </row>
    <row r="3" spans="1:3">
      <c r="A3" s="3" t="s">
        <v>596</v>
      </c>
    </row>
    <row r="4" spans="1:3">
      <c r="A4" s="4" t="s">
        <v>287</v>
      </c>
      <c r="B4" s="6" t="n">
        <v>42605</v>
      </c>
      <c r="C4" s="6" t="n">
        <v>42605</v>
      </c>
    </row>
    <row r="5" spans="1:3">
      <c r="A5" s="4" t="s">
        <v>597</v>
      </c>
      <c r="C5" s="5" t="n">
        <v>6196</v>
      </c>
    </row>
    <row r="6" spans="1:3">
      <c r="A6" s="4" t="s">
        <v>598</v>
      </c>
      <c r="B6" s="5" t="n">
        <v>15000</v>
      </c>
      <c r="C6" s="5" t="n">
        <v>15000</v>
      </c>
    </row>
    <row r="7" spans="1:3">
      <c r="A7" s="4" t="s">
        <v>599</v>
      </c>
    </row>
    <row r="8" spans="1:3">
      <c r="A8" s="3" t="s">
        <v>596</v>
      </c>
    </row>
    <row r="9" spans="1:3">
      <c r="A9" s="4" t="s">
        <v>287</v>
      </c>
      <c r="B9" s="5" t="n">
        <v>4900</v>
      </c>
      <c r="C9" s="5" t="n">
        <v>4900</v>
      </c>
    </row>
    <row r="10" spans="1:3">
      <c r="A10" s="4" t="s">
        <v>597</v>
      </c>
      <c r="B10" s="6" t="n">
        <v>200</v>
      </c>
      <c r="C10" s="6" t="n">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600</v>
      </c>
      <c r="B1" s="2" t="s">
        <v>73</v>
      </c>
      <c r="C1" s="2" t="s">
        <v>1</v>
      </c>
    </row>
    <row r="2" spans="1:3">
      <c r="B2" s="2" t="s">
        <v>2</v>
      </c>
      <c r="C2" s="2" t="s">
        <v>2</v>
      </c>
    </row>
    <row r="3" spans="1:3">
      <c r="A3" s="3" t="s">
        <v>601</v>
      </c>
    </row>
    <row r="4" spans="1:3">
      <c r="A4" s="4" t="s">
        <v>602</v>
      </c>
      <c r="B4" s="6" t="n">
        <v>1226</v>
      </c>
      <c r="C4" s="6" t="n">
        <v>2403</v>
      </c>
    </row>
    <row r="5" spans="1:3">
      <c r="A5" s="4" t="s">
        <v>603</v>
      </c>
      <c r="B5" s="5" t="n">
        <v>189</v>
      </c>
      <c r="C5" s="5" t="n">
        <v>380</v>
      </c>
    </row>
    <row r="6" spans="1:3">
      <c r="A6" s="4" t="s">
        <v>604</v>
      </c>
      <c r="B6" s="5" t="n">
        <v>3139</v>
      </c>
      <c r="C6" s="5" t="n">
        <v>6259</v>
      </c>
    </row>
    <row r="7" spans="1:3">
      <c r="A7" s="4" t="s">
        <v>605</v>
      </c>
      <c r="B7" s="5" t="n">
        <v>2</v>
      </c>
      <c r="C7" s="5" t="n">
        <v>6</v>
      </c>
    </row>
    <row r="8" spans="1:3">
      <c r="A8" s="4" t="s">
        <v>606</v>
      </c>
      <c r="B8" s="5" t="n">
        <v>273</v>
      </c>
      <c r="C8" s="5" t="n">
        <v>518</v>
      </c>
    </row>
    <row r="9" spans="1:3">
      <c r="A9" s="4" t="s">
        <v>107</v>
      </c>
      <c r="B9" s="6" t="n">
        <v>4829</v>
      </c>
      <c r="C9" s="6" t="n">
        <v>956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5"/>
  </cols>
  <sheetData>
    <row r="1" spans="1:2">
      <c r="A1" s="1" t="s">
        <v>607</v>
      </c>
      <c r="B1" s="2" t="s">
        <v>1</v>
      </c>
    </row>
    <row r="2" spans="1:2">
      <c r="B2" s="2" t="s">
        <v>290</v>
      </c>
    </row>
    <row r="3" spans="1:2">
      <c r="A3" s="3" t="s">
        <v>608</v>
      </c>
    </row>
    <row r="4" spans="1:2">
      <c r="A4" s="4" t="s">
        <v>609</v>
      </c>
      <c r="B4" s="6" t="n">
        <v>2411</v>
      </c>
    </row>
    <row r="5" spans="1:2">
      <c r="A5" s="4" t="s">
        <v>610</v>
      </c>
      <c r="B5" s="5" t="n">
        <v>380</v>
      </c>
    </row>
    <row r="6" spans="1:2">
      <c r="A6" s="4" t="s">
        <v>611</v>
      </c>
      <c r="B6" s="5" t="n">
        <v>6196</v>
      </c>
    </row>
    <row r="7" spans="1:2">
      <c r="A7" s="3" t="s">
        <v>612</v>
      </c>
    </row>
    <row r="8" spans="1:2">
      <c r="A8" s="4" t="s">
        <v>613</v>
      </c>
      <c r="B8" s="5" t="n">
        <v>2887</v>
      </c>
    </row>
    <row r="9" spans="1:2">
      <c r="A9" s="4" t="s">
        <v>614</v>
      </c>
      <c r="B9" s="6" t="n">
        <v>8962</v>
      </c>
    </row>
    <row r="10" spans="1:2">
      <c r="A10" s="3" t="s">
        <v>615</v>
      </c>
    </row>
    <row r="11" spans="1:2">
      <c r="A11" s="4" t="s">
        <v>613</v>
      </c>
      <c r="B11" s="4" t="s">
        <v>616</v>
      </c>
    </row>
    <row r="12" spans="1:2">
      <c r="A12" s="4" t="s">
        <v>614</v>
      </c>
      <c r="B12" s="4" t="s">
        <v>617</v>
      </c>
    </row>
    <row r="13" spans="1:2">
      <c r="A13" s="3" t="s">
        <v>618</v>
      </c>
    </row>
    <row r="14" spans="1:2">
      <c r="A14" s="4" t="s">
        <v>613</v>
      </c>
      <c r="B14" s="4" t="s">
        <v>619</v>
      </c>
    </row>
    <row r="15" spans="1:2">
      <c r="A15" s="4" t="s">
        <v>614</v>
      </c>
      <c r="B15" s="4" t="s">
        <v>62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21"/>
  </cols>
  <sheetData>
    <row r="1" spans="1:2">
      <c r="A1" s="1" t="s">
        <v>621</v>
      </c>
      <c r="B1" s="2" t="s">
        <v>290</v>
      </c>
    </row>
    <row r="2" spans="1:2">
      <c r="A2" s="3" t="s">
        <v>622</v>
      </c>
    </row>
    <row r="3" spans="1:2">
      <c r="A3" s="4" t="s">
        <v>623</v>
      </c>
      <c r="B3" s="6" t="n">
        <v>3563</v>
      </c>
    </row>
    <row r="4" spans="1:2">
      <c r="A4" s="4" t="s">
        <v>624</v>
      </c>
      <c r="B4" s="5" t="n">
        <v>4301</v>
      </c>
    </row>
    <row r="5" spans="1:2">
      <c r="A5" s="4" t="s">
        <v>625</v>
      </c>
      <c r="B5" s="5" t="n">
        <v>2825</v>
      </c>
    </row>
    <row r="6" spans="1:2">
      <c r="A6" s="4" t="s">
        <v>626</v>
      </c>
      <c r="B6" s="5" t="n">
        <v>1952</v>
      </c>
    </row>
    <row r="7" spans="1:2">
      <c r="A7" s="4" t="s">
        <v>627</v>
      </c>
      <c r="B7" s="5" t="n">
        <v>1037</v>
      </c>
    </row>
    <row r="8" spans="1:2">
      <c r="A8" s="4" t="s">
        <v>628</v>
      </c>
      <c r="B8" s="5" t="n">
        <v>998</v>
      </c>
    </row>
    <row r="9" spans="1:2">
      <c r="A9" s="4" t="s">
        <v>107</v>
      </c>
      <c r="B9" s="5" t="n">
        <v>14676</v>
      </c>
    </row>
    <row r="10" spans="1:2">
      <c r="A10" s="4" t="s">
        <v>629</v>
      </c>
      <c r="B10" s="5" t="n">
        <v>-1170</v>
      </c>
    </row>
    <row r="11" spans="1:2">
      <c r="A11" s="4" t="s">
        <v>630</v>
      </c>
      <c r="B11" s="5" t="n">
        <v>13506</v>
      </c>
    </row>
    <row r="12" spans="1:2">
      <c r="A12" s="3" t="s">
        <v>631</v>
      </c>
    </row>
    <row r="13" spans="1:2">
      <c r="A13" s="4" t="s">
        <v>623</v>
      </c>
      <c r="B13" s="5" t="n">
        <v>6122</v>
      </c>
    </row>
    <row r="14" spans="1:2">
      <c r="A14" s="4" t="s">
        <v>624</v>
      </c>
      <c r="B14" s="5" t="n">
        <v>10759</v>
      </c>
    </row>
    <row r="15" spans="1:2">
      <c r="A15" s="4" t="s">
        <v>625</v>
      </c>
      <c r="B15" s="5" t="n">
        <v>8030</v>
      </c>
    </row>
    <row r="16" spans="1:2">
      <c r="A16" s="4" t="s">
        <v>626</v>
      </c>
      <c r="B16" s="5" t="n">
        <v>6110</v>
      </c>
    </row>
    <row r="17" spans="1:2">
      <c r="A17" s="4" t="s">
        <v>627</v>
      </c>
      <c r="B17" s="5" t="n">
        <v>5468</v>
      </c>
    </row>
    <row r="18" spans="1:2">
      <c r="A18" s="4" t="s">
        <v>628</v>
      </c>
      <c r="B18" s="5" t="n">
        <v>15104</v>
      </c>
    </row>
    <row r="19" spans="1:2">
      <c r="A19" s="4" t="s">
        <v>107</v>
      </c>
      <c r="B19" s="5" t="n">
        <v>51593</v>
      </c>
    </row>
    <row r="20" spans="1:2">
      <c r="A20" s="4" t="s">
        <v>629</v>
      </c>
      <c r="B20" s="5" t="n">
        <v>-8988</v>
      </c>
    </row>
    <row r="21" spans="1:2">
      <c r="A21" s="4" t="s">
        <v>630</v>
      </c>
      <c r="B21" s="6" t="n">
        <v>4260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35</v>
      </c>
    </row>
    <row r="2" spans="1:2">
      <c r="A2" s="3" t="s">
        <v>202</v>
      </c>
    </row>
    <row r="3" spans="1:2">
      <c r="A3" s="4" t="s">
        <v>26</v>
      </c>
      <c r="B3" s="6" t="n">
        <v>10939</v>
      </c>
    </row>
    <row r="4" spans="1:2">
      <c r="A4" s="4" t="s">
        <v>624</v>
      </c>
      <c r="B4" s="5" t="n">
        <v>8764</v>
      </c>
    </row>
    <row r="5" spans="1:2">
      <c r="A5" s="4" t="s">
        <v>625</v>
      </c>
      <c r="B5" s="5" t="n">
        <v>6327</v>
      </c>
    </row>
    <row r="6" spans="1:2">
      <c r="A6" s="4" t="s">
        <v>626</v>
      </c>
      <c r="B6" s="5" t="n">
        <v>4826</v>
      </c>
    </row>
    <row r="7" spans="1:2">
      <c r="A7" s="4" t="s">
        <v>627</v>
      </c>
      <c r="B7" s="5" t="n">
        <v>4239</v>
      </c>
    </row>
    <row r="8" spans="1:2">
      <c r="A8" s="4" t="s">
        <v>628</v>
      </c>
      <c r="B8" s="5" t="n">
        <v>10667</v>
      </c>
    </row>
    <row r="9" spans="1:2">
      <c r="A9" s="4" t="s">
        <v>107</v>
      </c>
      <c r="B9" s="6" t="n">
        <v>457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47"/>
    <col customWidth="1" max="6" min="6" width="21"/>
    <col customWidth="1" max="7" min="7" width="21"/>
    <col customWidth="1" max="8" min="8" width="47"/>
    <col customWidth="1" max="9" min="9" width="21"/>
    <col customWidth="1" max="10" min="10" width="21"/>
    <col customWidth="1" max="11" min="11" width="21"/>
    <col customWidth="1" max="12" min="12" width="21"/>
  </cols>
  <sheetData>
    <row r="1" spans="1:12">
      <c r="A1" s="1" t="s">
        <v>633</v>
      </c>
      <c r="B1" s="2" t="s">
        <v>634</v>
      </c>
      <c r="E1" s="2" t="s">
        <v>73</v>
      </c>
      <c r="H1" s="2" t="s">
        <v>1</v>
      </c>
      <c r="J1" s="2" t="s">
        <v>404</v>
      </c>
    </row>
    <row r="2" spans="1:12">
      <c r="B2" s="2" t="s">
        <v>635</v>
      </c>
      <c r="C2" s="2" t="s">
        <v>636</v>
      </c>
      <c r="D2" s="2" t="s">
        <v>637</v>
      </c>
      <c r="E2" s="2" t="s">
        <v>638</v>
      </c>
      <c r="F2" s="2" t="s">
        <v>639</v>
      </c>
      <c r="G2" s="2" t="s">
        <v>640</v>
      </c>
      <c r="H2" s="2" t="s">
        <v>638</v>
      </c>
      <c r="I2" s="2" t="s">
        <v>640</v>
      </c>
      <c r="J2" s="2" t="s">
        <v>641</v>
      </c>
      <c r="K2" s="2" t="s">
        <v>642</v>
      </c>
      <c r="L2" s="2" t="s">
        <v>535</v>
      </c>
    </row>
    <row r="3" spans="1:12">
      <c r="A3" s="3" t="s">
        <v>643</v>
      </c>
    </row>
    <row r="4" spans="1:12">
      <c r="A4" s="4" t="s">
        <v>644</v>
      </c>
      <c r="E4" s="5" t="n">
        <v>2</v>
      </c>
      <c r="H4" s="5" t="n">
        <v>2</v>
      </c>
    </row>
    <row r="5" spans="1:12">
      <c r="A5" s="4" t="s">
        <v>645</v>
      </c>
      <c r="E5" s="6" t="n">
        <v>0</v>
      </c>
      <c r="G5" s="6" t="n">
        <v>0</v>
      </c>
      <c r="H5" s="6" t="n">
        <v>534000</v>
      </c>
      <c r="I5" s="6" t="n">
        <v>0</v>
      </c>
    </row>
    <row r="6" spans="1:12">
      <c r="A6" s="4" t="s">
        <v>520</v>
      </c>
      <c r="E6" s="5" t="n">
        <v>4009000</v>
      </c>
      <c r="H6" s="5" t="n">
        <v>4009000</v>
      </c>
      <c r="L6" s="6" t="n">
        <v>5585000</v>
      </c>
    </row>
    <row r="7" spans="1:12">
      <c r="A7" s="4" t="s">
        <v>646</v>
      </c>
      <c r="H7" s="5" t="n">
        <v>2400000</v>
      </c>
    </row>
    <row r="8" spans="1:12">
      <c r="A8" s="4" t="s">
        <v>647</v>
      </c>
    </row>
    <row r="9" spans="1:12">
      <c r="A9" s="3" t="s">
        <v>643</v>
      </c>
    </row>
    <row r="10" spans="1:12">
      <c r="A10" s="4" t="s">
        <v>648</v>
      </c>
      <c r="K10" s="6" t="n">
        <v>400000</v>
      </c>
    </row>
    <row r="11" spans="1:12">
      <c r="A11" s="4" t="s">
        <v>649</v>
      </c>
    </row>
    <row r="12" spans="1:12">
      <c r="A12" s="3" t="s">
        <v>643</v>
      </c>
    </row>
    <row r="13" spans="1:12">
      <c r="A13" s="4" t="s">
        <v>650</v>
      </c>
      <c r="D13" s="6" t="n">
        <v>2300000</v>
      </c>
    </row>
    <row r="14" spans="1:12">
      <c r="A14" s="4" t="s">
        <v>651</v>
      </c>
    </row>
    <row r="15" spans="1:12">
      <c r="A15" s="3" t="s">
        <v>643</v>
      </c>
    </row>
    <row r="16" spans="1:12">
      <c r="A16" s="4" t="s">
        <v>648</v>
      </c>
      <c r="B16" s="6" t="n">
        <v>1600000</v>
      </c>
    </row>
    <row r="17" spans="1:12">
      <c r="A17" s="4" t="s">
        <v>652</v>
      </c>
      <c r="J17" s="6" t="n">
        <v>1600000</v>
      </c>
    </row>
    <row r="18" spans="1:12">
      <c r="A18" s="4" t="s">
        <v>653</v>
      </c>
    </row>
    <row r="19" spans="1:12">
      <c r="A19" s="3" t="s">
        <v>643</v>
      </c>
    </row>
    <row r="20" spans="1:12">
      <c r="A20" s="4" t="s">
        <v>645</v>
      </c>
      <c r="E20" s="6" t="n">
        <v>500000</v>
      </c>
      <c r="F20" s="6" t="n">
        <v>5900000</v>
      </c>
      <c r="H20" s="6" t="n">
        <v>500000</v>
      </c>
    </row>
    <row r="21" spans="1:12">
      <c r="A21" s="4" t="s">
        <v>654</v>
      </c>
    </row>
    <row r="22" spans="1:12">
      <c r="A22" s="3" t="s">
        <v>643</v>
      </c>
    </row>
    <row r="23" spans="1:12">
      <c r="A23" s="4" t="s">
        <v>655</v>
      </c>
      <c r="E23" s="5" t="n">
        <v>1</v>
      </c>
      <c r="H23" s="5" t="n">
        <v>1</v>
      </c>
    </row>
    <row r="24" spans="1:12">
      <c r="A24" s="4" t="s">
        <v>656</v>
      </c>
      <c r="E24" s="5" t="n">
        <v>1</v>
      </c>
      <c r="H24" s="5" t="n">
        <v>1</v>
      </c>
    </row>
    <row r="25" spans="1:12">
      <c r="A25" s="4" t="s">
        <v>657</v>
      </c>
    </row>
    <row r="26" spans="1:12">
      <c r="A26" s="3" t="s">
        <v>643</v>
      </c>
    </row>
    <row r="27" spans="1:12">
      <c r="A27" s="4" t="s">
        <v>658</v>
      </c>
      <c r="E27" s="6" t="n">
        <v>1400000</v>
      </c>
      <c r="H27" s="6" t="n">
        <v>1400000</v>
      </c>
    </row>
    <row r="28" spans="1:12">
      <c r="A28" s="4" t="s">
        <v>659</v>
      </c>
      <c r="H28" s="5" t="n">
        <v>100000</v>
      </c>
    </row>
    <row r="29" spans="1:12">
      <c r="A29" s="4" t="s">
        <v>660</v>
      </c>
      <c r="H29" s="5" t="n">
        <v>100000</v>
      </c>
    </row>
    <row r="30" spans="1:12">
      <c r="A30" s="4" t="s">
        <v>661</v>
      </c>
    </row>
    <row r="31" spans="1:12">
      <c r="A31" s="3" t="s">
        <v>643</v>
      </c>
    </row>
    <row r="32" spans="1:12">
      <c r="A32" s="4" t="s">
        <v>662</v>
      </c>
      <c r="F32" s="6" t="n">
        <v>1200000</v>
      </c>
    </row>
    <row r="33" spans="1:12">
      <c r="A33" s="4" t="s">
        <v>663</v>
      </c>
    </row>
    <row r="34" spans="1:12">
      <c r="A34" s="3" t="s">
        <v>643</v>
      </c>
    </row>
    <row r="35" spans="1:12">
      <c r="A35" s="4" t="s">
        <v>664</v>
      </c>
      <c r="C35" s="4" t="s">
        <v>665</v>
      </c>
    </row>
    <row r="36" spans="1:12">
      <c r="A36" s="4" t="s">
        <v>666</v>
      </c>
    </row>
    <row r="37" spans="1:12">
      <c r="A37" s="3" t="s">
        <v>643</v>
      </c>
    </row>
    <row r="38" spans="1:12">
      <c r="A38" s="4" t="s">
        <v>667</v>
      </c>
      <c r="E38" s="5" t="n">
        <v>0</v>
      </c>
      <c r="H38" s="5" t="n">
        <v>0</v>
      </c>
    </row>
    <row r="39" spans="1:12">
      <c r="A39" s="4" t="s">
        <v>668</v>
      </c>
      <c r="E39" s="5" t="n">
        <v>5600000</v>
      </c>
      <c r="H39" s="6" t="n">
        <v>5600000</v>
      </c>
    </row>
    <row r="40" spans="1:12">
      <c r="A40" s="4" t="s">
        <v>669</v>
      </c>
      <c r="H40" s="4" t="s">
        <v>292</v>
      </c>
    </row>
    <row r="41" spans="1:12">
      <c r="A41" s="4" t="s">
        <v>670</v>
      </c>
    </row>
    <row r="42" spans="1:12">
      <c r="A42" s="3" t="s">
        <v>643</v>
      </c>
    </row>
    <row r="43" spans="1:12">
      <c r="A43" s="4" t="s">
        <v>671</v>
      </c>
      <c r="F43" s="4" t="s">
        <v>505</v>
      </c>
    </row>
    <row r="44" spans="1:12">
      <c r="A44" s="4" t="s">
        <v>672</v>
      </c>
      <c r="F44" s="6" t="n">
        <v>2300000</v>
      </c>
    </row>
    <row r="45" spans="1:12">
      <c r="A45" s="4" t="s">
        <v>673</v>
      </c>
      <c r="E45" s="6" t="n">
        <v>1700000</v>
      </c>
      <c r="H45" s="6" t="n">
        <v>1700000</v>
      </c>
    </row>
  </sheetData>
  <mergeCells count="5">
    <mergeCell ref="A1:A2"/>
    <mergeCell ref="B1:D1"/>
    <mergeCell ref="E1:G1"/>
    <mergeCell ref="H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44"/>
    <col customWidth="1" max="2" min="2" width="21"/>
    <col customWidth="1" max="3" min="3" width="21"/>
    <col customWidth="1" max="4" min="4" width="28"/>
    <col customWidth="1" max="5" min="5" width="21"/>
    <col customWidth="1" max="6" min="6" width="21"/>
  </cols>
  <sheetData>
    <row r="1" spans="1:6">
      <c r="A1" s="1" t="s">
        <v>674</v>
      </c>
      <c r="B1" s="2" t="s">
        <v>73</v>
      </c>
      <c r="D1" s="2" t="s">
        <v>1</v>
      </c>
    </row>
    <row r="2" spans="1:6">
      <c r="B2" s="2" t="s">
        <v>290</v>
      </c>
      <c r="C2" s="2" t="s">
        <v>640</v>
      </c>
      <c r="D2" s="2" t="s">
        <v>675</v>
      </c>
      <c r="E2" s="2" t="s">
        <v>640</v>
      </c>
      <c r="F2" s="2" t="s">
        <v>535</v>
      </c>
    </row>
    <row r="3" spans="1:6">
      <c r="A3" s="3" t="s">
        <v>208</v>
      </c>
    </row>
    <row r="4" spans="1:6">
      <c r="A4" s="4" t="s">
        <v>676</v>
      </c>
      <c r="D4" s="5" t="n">
        <v>3</v>
      </c>
    </row>
    <row r="5" spans="1:6">
      <c r="A5" s="3" t="s">
        <v>677</v>
      </c>
    </row>
    <row r="6" spans="1:6">
      <c r="A6" s="4" t="s">
        <v>297</v>
      </c>
      <c r="B6" s="6" t="n">
        <v>200616</v>
      </c>
      <c r="C6" s="6" t="n">
        <v>191793</v>
      </c>
      <c r="D6" s="6" t="n">
        <v>377403</v>
      </c>
      <c r="E6" s="6" t="n">
        <v>379423</v>
      </c>
    </row>
    <row r="7" spans="1:6">
      <c r="A7" s="4" t="s">
        <v>79</v>
      </c>
      <c r="B7" s="5" t="n">
        <v>60071</v>
      </c>
      <c r="C7" s="5" t="n">
        <v>55083</v>
      </c>
      <c r="D7" s="5" t="n">
        <v>108945</v>
      </c>
      <c r="E7" s="5" t="n">
        <v>103228</v>
      </c>
    </row>
    <row r="8" spans="1:6">
      <c r="A8" s="4" t="s">
        <v>678</v>
      </c>
      <c r="B8" s="5" t="n">
        <v>15419</v>
      </c>
      <c r="C8" s="5" t="n">
        <v>10304</v>
      </c>
      <c r="D8" s="5" t="n">
        <v>11023</v>
      </c>
      <c r="E8" s="5" t="n">
        <v>16702</v>
      </c>
    </row>
    <row r="9" spans="1:6">
      <c r="A9" s="4" t="s">
        <v>84</v>
      </c>
      <c r="B9" s="5" t="n">
        <v>9601</v>
      </c>
      <c r="C9" s="5" t="n">
        <v>8591</v>
      </c>
      <c r="D9" s="5" t="n">
        <v>19269</v>
      </c>
      <c r="E9" s="5" t="n">
        <v>17239</v>
      </c>
    </row>
    <row r="10" spans="1:6">
      <c r="A10" s="4" t="s">
        <v>38</v>
      </c>
      <c r="B10" s="5" t="n">
        <v>107753</v>
      </c>
      <c r="D10" s="5" t="n">
        <v>107753</v>
      </c>
      <c r="F10" s="6" t="n">
        <v>111395</v>
      </c>
    </row>
    <row r="11" spans="1:6">
      <c r="A11" s="4" t="s">
        <v>42</v>
      </c>
      <c r="B11" s="5" t="n">
        <v>733473</v>
      </c>
      <c r="D11" s="5" t="n">
        <v>733473</v>
      </c>
      <c r="F11" s="5" t="n">
        <v>694037</v>
      </c>
    </row>
    <row r="12" spans="1:6">
      <c r="A12" s="4" t="s">
        <v>308</v>
      </c>
    </row>
    <row r="13" spans="1:6">
      <c r="A13" s="3" t="s">
        <v>677</v>
      </c>
    </row>
    <row r="14" spans="1:6">
      <c r="A14" s="4" t="s">
        <v>297</v>
      </c>
      <c r="B14" s="5" t="n">
        <v>161210</v>
      </c>
      <c r="C14" s="5" t="n">
        <v>147718</v>
      </c>
      <c r="D14" s="5" t="n">
        <v>301507</v>
      </c>
      <c r="E14" s="5" t="n">
        <v>293313</v>
      </c>
    </row>
    <row r="15" spans="1:6">
      <c r="A15" s="4" t="s">
        <v>79</v>
      </c>
      <c r="B15" s="5" t="n">
        <v>47208</v>
      </c>
      <c r="C15" s="5" t="n">
        <v>40127</v>
      </c>
      <c r="D15" s="5" t="n">
        <v>84573</v>
      </c>
      <c r="E15" s="5" t="n">
        <v>74837</v>
      </c>
    </row>
    <row r="16" spans="1:6">
      <c r="A16" s="4" t="s">
        <v>678</v>
      </c>
      <c r="B16" s="5" t="n">
        <v>20905</v>
      </c>
      <c r="C16" s="5" t="n">
        <v>16328</v>
      </c>
      <c r="D16" s="5" t="n">
        <v>24958</v>
      </c>
      <c r="E16" s="5" t="n">
        <v>28603</v>
      </c>
    </row>
    <row r="17" spans="1:6">
      <c r="A17" s="4" t="s">
        <v>84</v>
      </c>
      <c r="B17" s="5" t="n">
        <v>7209</v>
      </c>
      <c r="C17" s="5" t="n">
        <v>5970</v>
      </c>
      <c r="D17" s="5" t="n">
        <v>14478</v>
      </c>
      <c r="E17" s="5" t="n">
        <v>11941</v>
      </c>
    </row>
    <row r="18" spans="1:6">
      <c r="A18" s="4" t="s">
        <v>38</v>
      </c>
      <c r="B18" s="5" t="n">
        <v>95321</v>
      </c>
      <c r="D18" s="5" t="n">
        <v>95321</v>
      </c>
      <c r="F18" s="5" t="n">
        <v>98362</v>
      </c>
    </row>
    <row r="19" spans="1:6">
      <c r="A19" s="4" t="s">
        <v>42</v>
      </c>
      <c r="B19" s="5" t="n">
        <v>548182</v>
      </c>
      <c r="D19" s="5" t="n">
        <v>548182</v>
      </c>
      <c r="F19" s="5" t="n">
        <v>523506</v>
      </c>
    </row>
    <row r="20" spans="1:6">
      <c r="A20" s="4" t="s">
        <v>320</v>
      </c>
    </row>
    <row r="21" spans="1:6">
      <c r="A21" s="3" t="s">
        <v>677</v>
      </c>
    </row>
    <row r="22" spans="1:6">
      <c r="A22" s="4" t="s">
        <v>297</v>
      </c>
      <c r="B22" s="5" t="n">
        <v>37090</v>
      </c>
      <c r="C22" s="5" t="n">
        <v>41111</v>
      </c>
      <c r="D22" s="5" t="n">
        <v>72252</v>
      </c>
      <c r="E22" s="5" t="n">
        <v>79567</v>
      </c>
    </row>
    <row r="23" spans="1:6">
      <c r="A23" s="4" t="s">
        <v>79</v>
      </c>
      <c r="B23" s="5" t="n">
        <v>11058</v>
      </c>
      <c r="C23" s="5" t="n">
        <v>12689</v>
      </c>
      <c r="D23" s="5" t="n">
        <v>21418</v>
      </c>
      <c r="E23" s="5" t="n">
        <v>23396</v>
      </c>
    </row>
    <row r="24" spans="1:6">
      <c r="A24" s="4" t="s">
        <v>678</v>
      </c>
      <c r="B24" s="5" t="n">
        <v>2450</v>
      </c>
      <c r="C24" s="5" t="n">
        <v>2455</v>
      </c>
      <c r="D24" s="5" t="n">
        <v>2234</v>
      </c>
      <c r="E24" s="5" t="n">
        <v>3375</v>
      </c>
    </row>
    <row r="25" spans="1:6">
      <c r="A25" s="4" t="s">
        <v>84</v>
      </c>
      <c r="B25" s="5" t="n">
        <v>2042</v>
      </c>
      <c r="C25" s="5" t="n">
        <v>2260</v>
      </c>
      <c r="D25" s="5" t="n">
        <v>4131</v>
      </c>
      <c r="E25" s="5" t="n">
        <v>4541</v>
      </c>
    </row>
    <row r="26" spans="1:6">
      <c r="A26" s="4" t="s">
        <v>38</v>
      </c>
      <c r="B26" s="5" t="n">
        <v>10797</v>
      </c>
      <c r="D26" s="5" t="n">
        <v>10797</v>
      </c>
      <c r="F26" s="5" t="n">
        <v>11143</v>
      </c>
    </row>
    <row r="27" spans="1:6">
      <c r="A27" s="4" t="s">
        <v>42</v>
      </c>
      <c r="B27" s="5" t="n">
        <v>152929</v>
      </c>
      <c r="D27" s="5" t="n">
        <v>152929</v>
      </c>
      <c r="F27" s="5" t="n">
        <v>146535</v>
      </c>
    </row>
    <row r="28" spans="1:6">
      <c r="A28" s="4" t="s">
        <v>679</v>
      </c>
    </row>
    <row r="29" spans="1:6">
      <c r="A29" s="3" t="s">
        <v>677</v>
      </c>
    </row>
    <row r="30" spans="1:6">
      <c r="A30" s="4" t="s">
        <v>297</v>
      </c>
      <c r="B30" s="5" t="n">
        <v>4269</v>
      </c>
      <c r="C30" s="5" t="n">
        <v>5386</v>
      </c>
      <c r="D30" s="5" t="n">
        <v>7701</v>
      </c>
      <c r="E30" s="5" t="n">
        <v>11570</v>
      </c>
    </row>
    <row r="31" spans="1:6">
      <c r="A31" s="4" t="s">
        <v>79</v>
      </c>
      <c r="B31" s="5" t="n">
        <v>1825</v>
      </c>
      <c r="C31" s="5" t="n">
        <v>2213</v>
      </c>
      <c r="D31" s="5" t="n">
        <v>3064</v>
      </c>
      <c r="E31" s="5" t="n">
        <v>5103</v>
      </c>
    </row>
    <row r="32" spans="1:6">
      <c r="A32" s="4" t="s">
        <v>678</v>
      </c>
      <c r="B32" s="5" t="n">
        <v>-405</v>
      </c>
      <c r="C32" s="5" t="n">
        <v>-656</v>
      </c>
      <c r="D32" s="5" t="n">
        <v>-1733</v>
      </c>
      <c r="E32" s="5" t="n">
        <v>-384</v>
      </c>
    </row>
    <row r="33" spans="1:6">
      <c r="A33" s="4" t="s">
        <v>84</v>
      </c>
      <c r="B33" s="5" t="n">
        <v>300</v>
      </c>
      <c r="C33" s="5" t="n">
        <v>366</v>
      </c>
      <c r="D33" s="5" t="n">
        <v>589</v>
      </c>
      <c r="E33" s="5" t="n">
        <v>729</v>
      </c>
    </row>
    <row r="34" spans="1:6">
      <c r="A34" s="4" t="s">
        <v>38</v>
      </c>
      <c r="B34" s="5" t="n">
        <v>1275</v>
      </c>
      <c r="D34" s="5" t="n">
        <v>1275</v>
      </c>
      <c r="F34" s="5" t="n">
        <v>1438</v>
      </c>
    </row>
    <row r="35" spans="1:6">
      <c r="A35" s="4" t="s">
        <v>42</v>
      </c>
      <c r="B35" s="5" t="n">
        <v>13621</v>
      </c>
      <c r="D35" s="5" t="n">
        <v>13621</v>
      </c>
      <c r="F35" s="5" t="n">
        <v>12264</v>
      </c>
    </row>
    <row r="36" spans="1:6">
      <c r="A36" s="4" t="s">
        <v>680</v>
      </c>
    </row>
    <row r="37" spans="1:6">
      <c r="A37" s="3" t="s">
        <v>677</v>
      </c>
    </row>
    <row r="38" spans="1:6">
      <c r="A38" s="4" t="s">
        <v>297</v>
      </c>
      <c r="B38" s="5" t="n">
        <v>-1953</v>
      </c>
      <c r="C38" s="5" t="n">
        <v>-2422</v>
      </c>
      <c r="D38" s="5" t="n">
        <v>-4057</v>
      </c>
      <c r="E38" s="5" t="n">
        <v>-5027</v>
      </c>
    </row>
    <row r="39" spans="1:6">
      <c r="A39" s="4" t="s">
        <v>79</v>
      </c>
      <c r="B39" s="5" t="n">
        <v>-20</v>
      </c>
      <c r="C39" s="5" t="n">
        <v>54</v>
      </c>
      <c r="D39" s="5" t="n">
        <v>-110</v>
      </c>
      <c r="E39" s="5" t="n">
        <v>-108</v>
      </c>
    </row>
    <row r="40" spans="1:6">
      <c r="A40" s="4" t="s">
        <v>678</v>
      </c>
      <c r="B40" s="5" t="n">
        <v>-7531</v>
      </c>
      <c r="C40" s="5" t="n">
        <v>-7823</v>
      </c>
      <c r="D40" s="5" t="n">
        <v>-14436</v>
      </c>
      <c r="E40" s="5" t="n">
        <v>-14892</v>
      </c>
    </row>
    <row r="41" spans="1:6">
      <c r="A41" s="4" t="s">
        <v>84</v>
      </c>
      <c r="B41" s="5" t="n">
        <v>50</v>
      </c>
      <c r="C41" s="6" t="n">
        <v>-5</v>
      </c>
      <c r="D41" s="5" t="n">
        <v>71</v>
      </c>
      <c r="E41" s="6" t="n">
        <v>28</v>
      </c>
    </row>
    <row r="42" spans="1:6">
      <c r="A42" s="4" t="s">
        <v>38</v>
      </c>
      <c r="B42" s="5" t="n">
        <v>360</v>
      </c>
      <c r="D42" s="5" t="n">
        <v>360</v>
      </c>
      <c r="F42" s="5" t="n">
        <v>452</v>
      </c>
    </row>
    <row r="43" spans="1:6">
      <c r="A43" s="4" t="s">
        <v>42</v>
      </c>
      <c r="B43" s="6" t="n">
        <v>18741</v>
      </c>
      <c r="D43" s="6" t="n">
        <v>18741</v>
      </c>
      <c r="F43" s="6" t="n">
        <v>1173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90</v>
      </c>
      <c r="B4" s="6" t="n">
        <v>2157</v>
      </c>
      <c r="C4" s="6" t="n">
        <v>8920</v>
      </c>
    </row>
    <row r="5" spans="1:3">
      <c r="A5" s="3" t="s">
        <v>133</v>
      </c>
    </row>
    <row r="6" spans="1:3">
      <c r="A6" s="4" t="s">
        <v>84</v>
      </c>
      <c r="B6" s="5" t="n">
        <v>19269</v>
      </c>
      <c r="C6" s="5" t="n">
        <v>17239</v>
      </c>
    </row>
    <row r="7" spans="1:3">
      <c r="A7" s="4" t="s">
        <v>40</v>
      </c>
      <c r="B7" s="5" t="n">
        <v>420</v>
      </c>
      <c r="C7" s="5" t="n">
        <v>601</v>
      </c>
    </row>
    <row r="8" spans="1:3">
      <c r="A8" s="4" t="s">
        <v>134</v>
      </c>
      <c r="B8" s="5" t="n">
        <v>2867</v>
      </c>
      <c r="C8" s="5" t="n">
        <v>2829</v>
      </c>
    </row>
    <row r="9" spans="1:3">
      <c r="A9" s="4" t="s">
        <v>81</v>
      </c>
      <c r="B9" s="5" t="n">
        <v>2798</v>
      </c>
      <c r="C9" s="5" t="n">
        <v>0</v>
      </c>
    </row>
    <row r="10" spans="1:3">
      <c r="A10" s="4" t="s">
        <v>135</v>
      </c>
      <c r="B10" s="5" t="n">
        <v>672</v>
      </c>
      <c r="C10" s="5" t="n">
        <v>-990</v>
      </c>
    </row>
    <row r="11" spans="1:3">
      <c r="A11" s="4" t="s">
        <v>136</v>
      </c>
      <c r="B11" s="5" t="n">
        <v>-1218</v>
      </c>
      <c r="C11" s="5" t="n">
        <v>372</v>
      </c>
    </row>
    <row r="12" spans="1:3">
      <c r="A12" s="4" t="s">
        <v>137</v>
      </c>
      <c r="B12" s="5" t="n">
        <v>-395</v>
      </c>
      <c r="C12" s="5" t="n">
        <v>164</v>
      </c>
    </row>
    <row r="13" spans="1:3">
      <c r="A13" s="3" t="s">
        <v>138</v>
      </c>
    </row>
    <row r="14" spans="1:3">
      <c r="A14" s="4" t="s">
        <v>139</v>
      </c>
      <c r="B14" s="5" t="n">
        <v>-8792</v>
      </c>
      <c r="C14" s="5" t="n">
        <v>-8405</v>
      </c>
    </row>
    <row r="15" spans="1:3">
      <c r="A15" s="4" t="s">
        <v>34</v>
      </c>
      <c r="B15" s="5" t="n">
        <v>-594</v>
      </c>
      <c r="C15" s="5" t="n">
        <v>-1171</v>
      </c>
    </row>
    <row r="16" spans="1:3">
      <c r="A16" s="4" t="s">
        <v>140</v>
      </c>
      <c r="B16" s="5" t="n">
        <v>-625</v>
      </c>
      <c r="C16" s="5" t="n">
        <v>-1248</v>
      </c>
    </row>
    <row r="17" spans="1:3">
      <c r="A17" s="4" t="s">
        <v>44</v>
      </c>
      <c r="B17" s="5" t="n">
        <v>4945</v>
      </c>
      <c r="C17" s="5" t="n">
        <v>4475</v>
      </c>
    </row>
    <row r="18" spans="1:3">
      <c r="A18" s="4" t="s">
        <v>141</v>
      </c>
      <c r="B18" s="5" t="n">
        <v>-988</v>
      </c>
      <c r="C18" s="5" t="n">
        <v>-78</v>
      </c>
    </row>
    <row r="19" spans="1:3">
      <c r="A19" s="4" t="s">
        <v>48</v>
      </c>
      <c r="B19" s="5" t="n">
        <v>589</v>
      </c>
      <c r="C19" s="5" t="n">
        <v>-2613</v>
      </c>
    </row>
    <row r="20" spans="1:3">
      <c r="A20" s="4" t="s">
        <v>142</v>
      </c>
      <c r="B20" s="5" t="n">
        <v>21105</v>
      </c>
      <c r="C20" s="5" t="n">
        <v>20095</v>
      </c>
    </row>
    <row r="21" spans="1:3">
      <c r="A21" s="3" t="s">
        <v>143</v>
      </c>
    </row>
    <row r="22" spans="1:3">
      <c r="A22" s="4" t="s">
        <v>144</v>
      </c>
      <c r="B22" s="5" t="n">
        <v>-11562</v>
      </c>
      <c r="C22" s="5" t="n">
        <v>-10963</v>
      </c>
    </row>
    <row r="23" spans="1:3">
      <c r="A23" s="4" t="s">
        <v>145</v>
      </c>
      <c r="B23" s="5" t="n">
        <v>-441</v>
      </c>
      <c r="C23" s="5" t="n">
        <v>-265</v>
      </c>
    </row>
    <row r="24" spans="1:3">
      <c r="A24" s="4" t="s">
        <v>146</v>
      </c>
      <c r="B24" s="5" t="n">
        <v>955</v>
      </c>
      <c r="C24" s="5" t="n">
        <v>941</v>
      </c>
    </row>
    <row r="25" spans="1:3">
      <c r="A25" s="4" t="s">
        <v>147</v>
      </c>
      <c r="B25" s="5" t="n">
        <v>-11048</v>
      </c>
      <c r="C25" s="5" t="n">
        <v>-10287</v>
      </c>
    </row>
    <row r="26" spans="1:3">
      <c r="A26" s="3" t="s">
        <v>148</v>
      </c>
    </row>
    <row r="27" spans="1:3">
      <c r="A27" s="4" t="s">
        <v>149</v>
      </c>
      <c r="B27" s="5" t="n">
        <v>-2411</v>
      </c>
      <c r="C27" s="5" t="n">
        <v>-3109</v>
      </c>
    </row>
    <row r="28" spans="1:3">
      <c r="A28" s="4" t="s">
        <v>150</v>
      </c>
      <c r="B28" s="5" t="n">
        <v>566</v>
      </c>
      <c r="C28" s="5" t="n">
        <v>1334</v>
      </c>
    </row>
    <row r="29" spans="1:3">
      <c r="A29" s="4" t="s">
        <v>151</v>
      </c>
      <c r="B29" s="5" t="n">
        <v>-3445</v>
      </c>
      <c r="C29" s="5" t="n">
        <v>-1322</v>
      </c>
    </row>
    <row r="30" spans="1:3">
      <c r="A30" s="4" t="s">
        <v>152</v>
      </c>
      <c r="B30" s="5" t="n">
        <v>10000</v>
      </c>
      <c r="C30" s="5" t="n">
        <v>19100</v>
      </c>
    </row>
    <row r="31" spans="1:3">
      <c r="A31" s="4" t="s">
        <v>153</v>
      </c>
      <c r="B31" s="5" t="n">
        <v>-27200</v>
      </c>
      <c r="C31" s="5" t="n">
        <v>-33100</v>
      </c>
    </row>
    <row r="32" spans="1:3">
      <c r="A32" s="4" t="s">
        <v>154</v>
      </c>
      <c r="B32" s="5" t="n">
        <v>0</v>
      </c>
      <c r="C32" s="5" t="n">
        <v>-1506</v>
      </c>
    </row>
    <row r="33" spans="1:3">
      <c r="A33" s="4" t="s">
        <v>155</v>
      </c>
      <c r="B33" s="5" t="n">
        <v>-681</v>
      </c>
      <c r="C33" s="5" t="n">
        <v>-655</v>
      </c>
    </row>
    <row r="34" spans="1:3">
      <c r="A34" s="4" t="s">
        <v>156</v>
      </c>
      <c r="B34" s="5" t="n">
        <v>32</v>
      </c>
      <c r="C34" s="5" t="n">
        <v>0</v>
      </c>
    </row>
    <row r="35" spans="1:3">
      <c r="A35" s="4" t="s">
        <v>157</v>
      </c>
      <c r="B35" s="5" t="n">
        <v>-23139</v>
      </c>
      <c r="C35" s="5" t="n">
        <v>-19258</v>
      </c>
    </row>
    <row r="36" spans="1:3">
      <c r="A36" s="4" t="s">
        <v>158</v>
      </c>
      <c r="B36" s="5" t="n">
        <v>39</v>
      </c>
      <c r="C36" s="5" t="n">
        <v>-561</v>
      </c>
    </row>
    <row r="37" spans="1:3">
      <c r="A37" s="4" t="s">
        <v>159</v>
      </c>
      <c r="B37" s="5" t="n">
        <v>-13043</v>
      </c>
      <c r="C37" s="5" t="n">
        <v>-10011</v>
      </c>
    </row>
    <row r="38" spans="1:3">
      <c r="A38" s="4" t="s">
        <v>160</v>
      </c>
      <c r="B38" s="5" t="n">
        <v>25544</v>
      </c>
      <c r="C38" s="5" t="n">
        <v>27541</v>
      </c>
    </row>
    <row r="39" spans="1:3">
      <c r="A39" s="4" t="s">
        <v>161</v>
      </c>
      <c r="B39" s="5" t="n">
        <v>12501</v>
      </c>
      <c r="C39" s="5" t="n">
        <v>17530</v>
      </c>
    </row>
    <row r="40" spans="1:3">
      <c r="A40" s="3" t="s">
        <v>162</v>
      </c>
    </row>
    <row r="41" spans="1:3">
      <c r="A41" s="4" t="s">
        <v>163</v>
      </c>
      <c r="B41" s="5" t="n">
        <v>7016</v>
      </c>
      <c r="C41" s="5" t="n">
        <v>3456</v>
      </c>
    </row>
    <row r="42" spans="1:3">
      <c r="A42" s="4" t="s">
        <v>164</v>
      </c>
      <c r="B42" s="5" t="n">
        <v>2565</v>
      </c>
      <c r="C42" s="5" t="n">
        <v>7011</v>
      </c>
    </row>
    <row r="43" spans="1:3">
      <c r="A43" s="3" t="s">
        <v>165</v>
      </c>
    </row>
    <row r="44" spans="1:3">
      <c r="A44" s="4" t="s">
        <v>166</v>
      </c>
      <c r="B44" s="6" t="n">
        <v>2887</v>
      </c>
      <c r="C44" s="6" t="n">
        <v>254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81</v>
      </c>
      <c r="B1" s="2" t="s">
        <v>1</v>
      </c>
    </row>
    <row r="2" spans="1:3">
      <c r="B2" s="2" t="s">
        <v>2</v>
      </c>
      <c r="C2" s="2" t="s">
        <v>682</v>
      </c>
    </row>
    <row r="3" spans="1:3">
      <c r="A3" s="3" t="s">
        <v>683</v>
      </c>
    </row>
    <row r="4" spans="1:3">
      <c r="A4" s="4" t="s">
        <v>684</v>
      </c>
      <c r="C4" s="6" t="n">
        <v>50000000</v>
      </c>
    </row>
    <row r="5" spans="1:3">
      <c r="A5" s="4" t="s">
        <v>685</v>
      </c>
      <c r="B5"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6</v>
      </c>
      <c r="B1" s="2" t="s">
        <v>1</v>
      </c>
    </row>
    <row r="2" spans="1:2">
      <c r="B2" s="2" t="s">
        <v>2</v>
      </c>
    </row>
    <row r="3" spans="1:2">
      <c r="A3" s="3" t="s">
        <v>170</v>
      </c>
    </row>
    <row r="4" spans="1:2">
      <c r="A4" s="4" t="s">
        <v>76</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5:20:35Z</dcterms:created>
  <dcterms:modified xmlns:dcterms="http://purl.org/dc/terms/" xmlns:xsi="http://www.w3.org/2001/XMLSchema-instance" xsi:type="dcterms:W3CDTF">2019-08-06T15:20:35Z</dcterms:modified>
</cp:coreProperties>
</file>